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Organization" sheetId="6" r:id="rId6"/>
    <s:sheet name="Significant Accounting Policies" sheetId="7" r:id="rId7"/>
    <s:sheet name="Property, Plant and Equipment" sheetId="8" r:id="rId8"/>
    <s:sheet name="Amortizable Intangible Assets" sheetId="9" r:id="rId9"/>
    <s:sheet name="Commitments and Contingencies" sheetId="10" r:id="rId10"/>
    <s:sheet name="Capital Leases" sheetId="11" r:id="rId11"/>
    <s:sheet name="Related Party Transactions" sheetId="12" r:id="rId12"/>
    <s:sheet name="Stockholders' Deficit" sheetId="13" r:id="rId13"/>
    <s:sheet name="Acquisitions" sheetId="14" r:id="rId14"/>
    <s:sheet name="Subsequent Events" sheetId="15" r:id="rId15"/>
    <s:sheet name="Significant Accounting Polici16" sheetId="16" r:id="rId16"/>
    <s:sheet name="Significant Accounting Polici17" sheetId="17" r:id="rId17"/>
    <s:sheet name="Property, Plant and Equipment (" sheetId="18" r:id="rId18"/>
    <s:sheet name="Amortizable Intangible Assets (" sheetId="19" r:id="rId19"/>
    <s:sheet name="Capital leases (Tables)" sheetId="20" r:id="rId20"/>
    <s:sheet name="Related Party Transactions (Tab" sheetId="21" r:id="rId21"/>
    <s:sheet name="Business Organization (Details)" sheetId="22" r:id="rId22"/>
    <s:sheet name="Significant Accounting Polici23" sheetId="23" r:id="rId23"/>
    <s:sheet name="Significant Accounting Polici24" sheetId="24" r:id="rId24"/>
    <s:sheet name="Property, Plant and Equipment25" sheetId="25" r:id="rId25"/>
    <s:sheet name="Property, Plant and Equipment26" sheetId="26" r:id="rId26"/>
    <s:sheet name="Amortizable Intangible Assets27" sheetId="27" r:id="rId27"/>
    <s:sheet name="Amortizable Intangible Assets28" sheetId="28" r:id="rId28"/>
    <s:sheet name="Amortizable Intangible Assets29" sheetId="29" r:id="rId29"/>
    <s:sheet name="Commitments and Contingencies (" sheetId="30" r:id="rId30"/>
    <s:sheet name="Capital leases (Details)" sheetId="31" r:id="rId31"/>
    <s:sheet name="Capital leases (Details 1)" sheetId="32" r:id="rId32"/>
    <s:sheet name="Capital leases (Details Textual" sheetId="33" r:id="rId33"/>
    <s:sheet name="Related Party Transactions (Det" sheetId="34" r:id="rId34"/>
    <s:sheet name="Related Party Transactions (D35" sheetId="35" r:id="rId35"/>
    <s:sheet name="Stockholders' Deficit (Details)" sheetId="36" r:id="rId36"/>
    <s:sheet name="Acquisitions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36">
  <si>
    <t>Document and Entity Information - shares</t>
  </si>
  <si>
    <t>9 Months Ended</t>
  </si>
  <si>
    <t>Sep. 30, 2015</t>
  </si>
  <si>
    <t>Nov. 13, 2015</t>
  </si>
  <si>
    <t>Document and Entity Information [Abstract]</t>
  </si>
  <si>
    <t>Entity Registrant Name</t>
  </si>
  <si>
    <t>National Waste Management Holdings,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solidated Balance Sheets - USD ($)</t>
  </si>
  <si>
    <t>Dec. 31, 2014</t>
  </si>
  <si>
    <t>Current assets:</t>
  </si>
  <si>
    <t>Cash and cash equivalents</t>
  </si>
  <si>
    <t>Accounts receivable, net</t>
  </si>
  <si>
    <t>Prepaids and other current assets</t>
  </si>
  <si>
    <t>Due from related party</t>
  </si>
  <si>
    <t>Total current assets</t>
  </si>
  <si>
    <t>Property and equipment, net</t>
  </si>
  <si>
    <t>Other assets:</t>
  </si>
  <si>
    <t>Intangible assets, net</t>
  </si>
  <si>
    <t>Secured letter of credit</t>
  </si>
  <si>
    <t>Deposits on landfill acquisition</t>
  </si>
  <si>
    <t xml:space="preserve"> </t>
  </si>
  <si>
    <t>Other deposits</t>
  </si>
  <si>
    <t>Total other assets</t>
  </si>
  <si>
    <t>Total assets</t>
  </si>
  <si>
    <t>Current liabilities:</t>
  </si>
  <si>
    <t>Accounts payable and accrued expenses</t>
  </si>
  <si>
    <t>Current portion of capital lease obligations</t>
  </si>
  <si>
    <t>Due to related party - accrued interest</t>
  </si>
  <si>
    <t>Income taxes payable</t>
  </si>
  <si>
    <t>Total current liabilities</t>
  </si>
  <si>
    <t>Long-term liabilities:</t>
  </si>
  <si>
    <t>Capital lease obligations, net of current portion</t>
  </si>
  <si>
    <t>Environmental remediation obligation</t>
  </si>
  <si>
    <t>Loan from shareholder</t>
  </si>
  <si>
    <t>Long term deferred tax liability</t>
  </si>
  <si>
    <t>Total liabilities</t>
  </si>
  <si>
    <t>Commitments and contingencies (see note 5)</t>
  </si>
  <si>
    <t>Stockholders' equity (deficit):</t>
  </si>
  <si>
    <t>Common stock, no par value; 250,000,000 shares authorized, 60,451,842 and 60,000,000 shares issued and outstanding at September 30, 2015 and December 31, 2014, respectively</t>
  </si>
  <si>
    <t>Preferred stock, no par value; 10,000,000 shares authorized, 1 share and 0 shares issued and outstanding as of September 30, 2015 and December 31, 2014, respectively</t>
  </si>
  <si>
    <t>Additional paid-in capital</t>
  </si>
  <si>
    <t>Common stock subscribed</t>
  </si>
  <si>
    <t>Retained earnings (deficit)</t>
  </si>
  <si>
    <t>Total stockholders' equity (deficit)</t>
  </si>
  <si>
    <t>Total liabilities and stockholders' equity (deficit)</t>
  </si>
  <si>
    <t>Consolidated Balance Sheets (Parenthetical) - $ / shares</t>
  </si>
  <si>
    <t>Balance Sheets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Sep. 30, 2014</t>
  </si>
  <si>
    <t>Statements of Operations [Abstract]</t>
  </si>
  <si>
    <t>Revenues</t>
  </si>
  <si>
    <t>Cost of revenues</t>
  </si>
  <si>
    <t>Gross profit</t>
  </si>
  <si>
    <t>Selling, general and administrative expenses</t>
  </si>
  <si>
    <t>Income from operations</t>
  </si>
  <si>
    <t>Other income (expenses):</t>
  </si>
  <si>
    <t>Interest expense</t>
  </si>
  <si>
    <t>Other expenses</t>
  </si>
  <si>
    <t>Total other income (expenses)</t>
  </si>
  <si>
    <t>Income before income taxes</t>
  </si>
  <si>
    <t>Income tax expense</t>
  </si>
  <si>
    <t>Net income</t>
  </si>
  <si>
    <t>Net income per common share:</t>
  </si>
  <si>
    <t>Basic</t>
  </si>
  <si>
    <t>Diluted</t>
  </si>
  <si>
    <t>Weighted average number of shares outstanding</t>
  </si>
  <si>
    <t>Consolidated Statements of Cash Flows - USD ($)</t>
  </si>
  <si>
    <t>Cash flow from operating activities:</t>
  </si>
  <si>
    <t>Adjustments to reconcile net income to net cash provided by operating activities:</t>
  </si>
  <si>
    <t>Depreciation and amortization expenses</t>
  </si>
  <si>
    <t>Non-cash interest expense</t>
  </si>
  <si>
    <t>Non-cash professional expenses</t>
  </si>
  <si>
    <t>Bad debt expense</t>
  </si>
  <si>
    <t>(Increase) decrease in assets:</t>
  </si>
  <si>
    <t>Other current assets</t>
  </si>
  <si>
    <t>Deposits</t>
  </si>
  <si>
    <t>(Decrease) increase in liabilities:</t>
  </si>
  <si>
    <t>Net cash provided by operating activities</t>
  </si>
  <si>
    <t>Cash flows from investing activities:</t>
  </si>
  <si>
    <t>Purchases of property and equipment</t>
  </si>
  <si>
    <t>Purchase of intangible assets</t>
  </si>
  <si>
    <t>Net cash used in investing activities</t>
  </si>
  <si>
    <t>Cash flows from financing activities:</t>
  </si>
  <si>
    <t>Payments on capital lease obligation</t>
  </si>
  <si>
    <t>Advances from shareholder</t>
  </si>
  <si>
    <t>Payments on loan from shareholder</t>
  </si>
  <si>
    <t>Net cash provided by financing activities</t>
  </si>
  <si>
    <t>Net increase (decrease) in cash</t>
  </si>
  <si>
    <t>Cash, beginning of period</t>
  </si>
  <si>
    <t>Cash, end of period</t>
  </si>
  <si>
    <t>Supplemental disclosure of cash flow information:</t>
  </si>
  <si>
    <t>Cash paid during the year for interest</t>
  </si>
  <si>
    <t>Cash paid during the year for income taxes</t>
  </si>
  <si>
    <t>Supplemental schedule of non-cash activities:</t>
  </si>
  <si>
    <t>Issuances of shares for professional services</t>
  </si>
  <si>
    <t>Issuances of shares subscribed for deposit on landfill</t>
  </si>
  <si>
    <t>Issuances of shares or shares subscribed for professional services</t>
  </si>
  <si>
    <t>Business Organization</t>
  </si>
  <si>
    <t>Business Organization [Abstract]</t>
  </si>
  <si>
    <t>Note 1 – Business Organization These financial statements represent the financial statements of National Waste Management Holdings, Inc. (“NWMH”) (previously known as Kopjaggers, Inc.) and its wholly owned operating subsidiary, Sand/Land of Florida Enterprises, Inc. (“Sand/Land”). NWMH and Sand/Land are collectively referred to herein as the “Company”. The Company changed its name from Kopjaggers, Inc. to National Waste Management Holdings, Inc. effective October 31, 2014. On June 16, 2014, pursuant to a share exchange agreement, NWMH merged with Sand/Land of Florida Enterprises, Inc. (“Sand/Land”), a Florida corporation formed as a S-Corporation under the laws of the State of Florida on August 15, 1986, in which the existing stockholders of Sand/Land exchanged all of their issued and outstanding shares of common stock for 9,490,000 shares of common stock of NWMH (the “Reverse Merger”). After the consummation of the Reverse Merger, stockholders of Sand/Land owned 47.45% of NWMH outstanding common stock. As a result of the Reverse Merger, Sand/Land became a wholly owned subsidiary of NWMH. For accounting purposes, the Reverse Merger was treated as a reverse acquisition with Sand/Land as the acquirer and NWMH as the acquired party. As a result, the business and financial information included in this Quarterly Report on Form 10-Q is the business and financial information of Sand/Land. The Company is a solid waste management company headquartered in Central Florida, currently operating a licensed Construction &amp; Demolition landfill. The Company’s primary operations are based near Tampa, Florida.</t>
  </si>
  <si>
    <t>Significant Accounting Policies</t>
  </si>
  <si>
    <t>Significant Accounting Policies [Abstract]</t>
  </si>
  <si>
    <t>Note 2 – Significant Accounting Policies Basis of Presentation The financial statements have been prepared on the accrual basis of accounting in accordance with accounting principles generally accepted in the United States of America (“GAAP”). Use of Estimates The preparation of financial statements in conformity with U.S. GAAP requires management to make estimates and assumptions that affect the amounts reported in the financial statements. Actual results could differ from those estimates. 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 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 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 Accounts Receivable, Bad Debts and Allowance for Doubtful Accounts An allowance for doubtful accounts is provided for as a percentage of trade accounts receivable based on historical loss experience. As of September 30, 2015 and December 31, 2014, the allowance for doubtful accounts was approximately $70,000 and $112,000, respectively. Bad debt expense recognized for the nine ended September 30, 2015 and 2014 was $(81,761) and $0, respectively. Bad debt expense recognized for the three months ended September 30, 2015 and 2014 was $0 and $762, respectively. The reason for the negative bad debt expense balance at September 30, 2015 is due to the allowance being overstated at June 30, 2015 and requiring adjustment.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 years Roll off containers 5-7 years Airspace 39.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September 30, 2015, the Company has not experienced impairment losses on its long-lived assets. Intangible Assets A Customer list was bought from a related party in 2011. It is being amortized over five years. The Company incurred website development costs in 2015. These costs are being amortized over three years. The Company incurred engineering costs as part of a 10 year permit renewal with the Department of Environmental Protection. These costs were capitalized and are being amortized over 10 years. Advertising Costs The Company expenses all
advertising costs as incurred. Advertising expenses for the nine months ended September 30, 2015 and 2014 were $4,576 and $3,621, respectively. Advertising expenses for the three months ended September 30, 2015 and 2014 were $1,902 and $1,319, respectively. Income Taxe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September 30, 2015, the following tax years are subject to examination: Jurisdiction Open Years for Filed Returns Federal December 31, 2011 - 2014 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 Reclassifications Certain reclassifications have been made in prior year balances to conform to the current year presentation. Such reclassifications had no effect on net income as previously reported.</t>
  </si>
  <si>
    <t>Property, Plant and Equipment</t>
  </si>
  <si>
    <t>Property, Plant and Equipment [Abstract]</t>
  </si>
  <si>
    <t>Note 3 – Property, Plant and Equipment Property, plant and equipment and related accumulated depreciation consist of the following at September 30, 2015 and December 31, 2014: 2015 2014 Machinery and equipment 2,098,138 2,094,316 Airspace 865,076 865,076 Transportation equipment 565,440 561,240 Improvements 333,944 306,372 Office furniture and equipment 2,117 2,117 Landfill area 72,098 72,098 Total Property, plant and equipment 3,936,813 3,901,219 Less: accumulated depreciation (3,264,186 ) (3,156,814 ) Property, plant and
equipment, net $ 672,627 $ 744,405 Depreciation expense for the nine months ended September 30, 2015 and 2014 was $107,372 and $77,460, respectively. Depreciation expense for the three months ended September 30, 2015 and 2014 was $36,174 and $26,634, respectively.</t>
  </si>
  <si>
    <t>Amortizable Intangible Assets</t>
  </si>
  <si>
    <t>Amortizable Intangible Assets [Abstract]</t>
  </si>
  <si>
    <t>Note 4 – Amortizable Intangible Assets Intangible assets consist of the following as of September 30, 2015 and December 31, 2014: Amortization 2015 2014 Period Customer list $ 90,813 $ 90,813 5 years Website costs 7,954 - 3 years Licenses and permits 16,318 - 10 years Less accumulated amortization (69,180 ) (54,488 ) Intangible assets, net $ 45,905 $ 36,325 Year Ending 2015 $ 4,949 2016 22,446 2017 4,283 2018 3,620 2019 1,632 Thereafter 8,975 $ 45,905 Amortization expense for the nine months ended September 30, 2015 and 2014 was $14,692 and $13,622, respectively. Amortization expense for the three months ended September 30, 2015 and 2014 was $5,611 and $4,541, respectively.</t>
  </si>
  <si>
    <t>Commitments and Contingencies</t>
  </si>
  <si>
    <t>Commitments and Contingencies [Abstract]</t>
  </si>
  <si>
    <t>Note 5 – Commitments and Contingencies General During the normal course of business, the Company may be exposed to litigation. When t7he Company becomes aware of potential litigation, it evaluates the merits of the case in accordance with FASB ASC 450, Contingencies. 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f certain of these litigation matters. Landfill Related Environmental Remediation The Company currently operates a fully licensed landfill under approval by the Florida Department of Environmental Protection. As such the company has set up a reserve allowance of $424,596 against estimated future closing cost. As of December 31, 2013 the Florida Department of Environmental Protection has approved the secured letter of credit cash reserve of $324,950 set aside by the Company at September 30, 2015 and December 31, 2014, respectively, in order to be in compliance with the financial assurance requirements for long term care cost of the facility. It is reasonably possible that the recorded estimate of the obligation may change in the near term. Concentrations of Revenues and Receivables As discussed in note 7 to the financial statements, during the nine months ended September 30, 2015 and 2014, approximately 27% and 33% of the Company’s revenues were generated from a related party, respectively and approximately 54% and 54% of net accounts receivable were due from related parties as of September 30, 2015 and 2014, respectively.</t>
  </si>
  <si>
    <t>Capital Leases</t>
  </si>
  <si>
    <t>Capital Leases [Abstract]</t>
  </si>
  <si>
    <t>Note 6 – Capital Leases During 2014, the Company purchased equipment under a capital lease obligation. The lease is payable in 60 monthly payments of $3,750, beginning December 20, 2014, maturing December 20, 2019. The capital lease is collateralized by the equipment purchased. The capital lease is personally guaranteed by the Chairman and CEO of the Company. Future minimum lease payments under the lease as of September 30, 2015 are as follows: 2016 24,093 2017 28,523 2018 33,768 2019 39,978 2020 7,345 Total capital lease obligation $ 133,707 The following is a summary of leased assets included in machinery and equipment as of September 30, : 2015 2014 Leased Equipment $ 179,620 $ 179,620 Less accumulated depreciation (26,943 ) - Net leased assets $ 152,677 $ 179,620</t>
  </si>
  <si>
    <t>Related Party Transactions</t>
  </si>
  <si>
    <t>Related Party Transactions [Abstract]</t>
  </si>
  <si>
    <t>Note 7 – Related Party Transactions Related Party Sales and Accounts Receivable The Company generates a significant portion of their revenue from related parties, companies owned by the majority shareholder of the Company. Total revenue generated from the related parties during the nine months ended September 30, 2105 and 2014 was $472,080 and $405,350 or 35% and 33% of total revenue, respectively. Total revenue generated from the related parties during the three months ended September 30, 2015 and 2014 were $137,950 and $158,600 or 29% and 38% of total revenue, respectively. Total related party accounts receivable as of September 30, 2015 and 2014 related to these sales was approximately $103,630 and $66,650, or 48% and 54% of total net accounts receivable, respectively. Related Party Shareholder Loan The Company has a note with the sole shareholder of the Company. This note is unsecured, matures on December 31, 2016 and carries a 1% interest rate. Though this note is due during 2016, the Company makes periodic payments on the Note when excess cash is available. The balance of the note as of September 30, 2015 and December 31, 2014 was $704,547 and $756,337 respectively. The balance of the related accrued interest at September 30, 2015 and December 31, 2014 was $27,841 and $22,308, respectively. Related party interest expense for the nine months ended September 30, 2015 and 2014 was $5,533 and $6,494, respectively. Related party interest expense for the three months ended September 30, 2015 and 2014 was $1,761 and $1,966, respectively. The aggregate annual maturities of the related party long-term debt are as follows: Year Ending 2015 $ - 2016 704,547 $ 704,547 Expenses Paid by Related Party Throughout the period ending September 30, 2015, Strategic Capital Markets (“Strategic”), a related party, paid for expenditures of the Company as well as deposits on a landfill acquisition on behalf of the Company. These expenditures primarily related to professional fees incurred for compliance related to being a public company as well as marketing the Company’s investment strategy. Total expenses incurred for these services were $135,778. Total deposits on the landfill (see note 9) paid by Strategic totaled $225,000 through September 30, 2015. Strategic also incurred costs to build the Company’s investor relations website of $7,594, $4,704 which was paid and $3,250 which is an outstanding payable to the vendor as of September 30, 2015. Total cash outlays by Strategic were $365,482 through September 30, 2015. Through September 30, 2015, the Company and Strategic agreed to settle this amount for 365,482 of the Company’s common shares, respectively. 251,842 shares were issued as of September 30, 2015. The remaining 113,640 shares were issued subsequent to September 30, 2015 and thus were accounted for as stock subscribed. Related Party Acquisitions (Subsequent to September 30, 2015) Subsequent to September 30, 2015, the Company closed on the acquisition of Waste Recovery Enterprises, LLC (“WRE”), a related party acquisition, on October 15 2015 for $250,000 in cash and 2,750,000 shares of the Company’s restricted stock. The Company entered into a letter of intent to buy Gateway Rolloff Services, LP (“Gateway”) during October, 2015. The terms of the letter of intent for Gateway include a purchase price of $450,000 and a total of 2,400,000 shares of stock of National Waste Management Holdings, Inc. The acquisition is planned to close during November, 2015.</t>
  </si>
  <si>
    <t>Stockholders' Deficit</t>
  </si>
  <si>
    <t>Stockholders' Deficit [Abstract]</t>
  </si>
  <si>
    <t>Note 8 – Stockholders’ Deficit On March 23, 2015 the Company issued 100,000 shares of restricted common stock for services related to Corporate Governance. The common shares were valued based on the fair value of the services provided rather than the common stock issued because it was determined by management that the fair value of the services rendered was more readily available than the fair value of the restricted common stock issued. The total value assigned to these services was $6,100; $3,500 was paid in cash and $2,500 was recognized related to the issuance of the restricted common stock. The Company receiving the shares paid the Company $100 for the shares as part of the consulting agreement. During May 2015, the Company amended the Articles of Incorporation to authorize 10,000,000 shares of the Company’s Series A preferred stock, no par value per share. On June 17, 2015, the Company issued one share of Series A Preferred Stock, no par value, to the Company’s Chairman of the Board (the “Chairman”). As a holder of outstanding shares of Series A Preferred Stock, the Chairman is entitled to voting power equivalent to the number of votes equal to the total number of Company’ common stock outstanding as of the record date for the determination of stockholders entitled to vote at each meeting of stockholders of the Company and entitled to vote on all matters submitted or required to be submitted to a vote of the stockholders of the Company. The Company agreed to issue 100,000 shares of common stock to an attorney for services provided as part of the original reverse merger filed by the Company. The shares were committed prior to the Company being a public entity and thus had no trading value or history. The shares were valued at $3,600 based on the fair value of services provided rather than the common stock issued because it was determined by management that the fair value of the services rendered were more readily available than the fair value of the restricted common stock issued. As discussed in Note 7, a related entity incurred costs and paid deposits on an acquisition on behalf of the Company. Total cash outlays by Strategic included $225,000 related to deposits on the landfill acquisition and $140,482 related to professional services paid on behalf of the Company, totaling $365,482 through September 30, 2015. Through September 30, 2015, the Company and Strategic agreed to settle this amount for 365,482 of the Company’s common shares. 251,842 shares were issued as of September 30, 2015 and the remaining 113,640 shares were issued subsequent to September 30, 2015 and thus were accounted for as stock subscribed as of September 30, 2015.</t>
  </si>
  <si>
    <t>Acquisitions</t>
  </si>
  <si>
    <t>Acquisitions [Abstract]</t>
  </si>
  <si>
    <t>Note 9 – Acquisitions Landfill Acquisition On January 25, 2015, Sand/Land of Florida Enterprises, Inc., a Florida corporation and a wholly-owned subsidiary of National Waste Management Holdings, Inc. (the “Company”), entered into a commercial property purchase agreement (the “Agreement”) with Nova Resources, LLC (“Nova”), a Florida limited liability company, to acquire a certain commercial and industrial construction and demolition landfill (the “Transaction”) located at 3890 Grover Cleveland, County of Citrus, Homosassa, Florida 34465 (the “Property”) for $2,500,000, on an “as is” basis. The Property services regions in and around Citrus County, Florida. The Property is approximately eighty (80) acres and is permitted by the State of Florida Department of Environmental Protection as a “Construction and Demolition Landfill”. Pursuant to the terms of the Agreement, the Company agreed to pay an initial non-refundable down payment of $25,000 on January 25, 2015 (the “Initial Payment Day”) and may pay up to five additional non-refundable monthly payments of $25,000 due on the 15th day of each month (the “Extension Payment”) following the Initial Payment Day to extend the closing date for an additional thirty (30) days. Each extension payment shall be credited towards the total amount payable to Nova, with any remaining balance due no later than thirty (30) days after the fifth extension payment. The Agreement may be terminated at the election of either party in the event that the transaction does not close. Nova agreed to certain non-compete provision for a period of five (5) years from the closing date. Nova also agreed to provide, at the closing date, certain completed permit applications. The Transaction is not subject to any realty commission and has not closed as of September 30, 2015 or the date of this filing. The Company has a third party making the deposit payments as discussed in Note 7 and Note 8. As of September 30, 2015, the third party had made nine payments of $25,000, totaling $225,000. This agreement was extended for an additional six months through February 26 th Related Party Acquisitions Subsequent to September 30, 2015 As discussed in Note 10, Subsequent Events, subsequent to September 30, 2015, the Company closed on a related party acquisition and entered into a letter of intent to acquire a second related party business. The Company closed on the acquisition of Waste Recovery Enterprises, LLC (“WRE”), a related party acquisition, on October 15 2015 for $250,000 in cash and 2,750,000 shares of the Company’s restricted stock. The Company entered into a letter of intent to buy Gateway Rolloff Services, LP (“Gateway”) on November 1, 2015. The terms of the letter of intent for Gateway include a purchase price of $450,000 and a total of 2,400,000 shares of National Waste Management Holdings, Inc. The acquisition is planned to close during November, 2015.</t>
  </si>
  <si>
    <t>Subsequent Events</t>
  </si>
  <si>
    <t>Subsequent Events [Abstract]</t>
  </si>
  <si>
    <t>Note 10 – Subsequent Events Subsequent to September 30, 2015, the Company closed on a related party acquisition and entered into a letter of intent to acquire a second related party business. The Company closed on the acquisition of Waste Recovery Enterprises, LLC (“WRE”), a related party acquisition, on October 15 2015 for $250,000 in cash and 2,750,000 shares of the Company’s restricted stock. The Company entered into a letter of intent to buy Gateway Rolloff Services, LP (“Gateway”) on November 1, 2015. The terms of the letter of intent for Gateway include a purchase price of $450,000 and a total of 2,400,000 shares of the Company’s restricted stock. The acquisition is planned to close during November, 2015. WRE offers residential trash pickup, commercial or residential dumpster service and roll-off boxes for construction and clean up projects. The Company has a transfer station that accepts construction and demolition debris, household trash, furniture and appliances. The Company also offers wood grinding, demolition, mulch and gravel services. The Company’s primary operations are based near Binghamton, New York. Gateway offers commercial and residential dumpster service and roll-off boxes for construction and clean up projects specializing in the removal of debris, garbage, waste, hauling construction and demolition debris, focused on servicing general contractors, new home builders, reconstruction, renovation, landscaping and home improvement professionals. The Company’s primary operations are based near Tampa, FL. As of the date of the filing, the purchase price allocation was not complete or available as related to these acquisitions.</t>
  </si>
  <si>
    <t>Significant Accounting Policies (Policies)</t>
  </si>
  <si>
    <t>Basis of Presentation</t>
  </si>
  <si>
    <t>Basis of Presentation The financial statements have been prepared on the accrual basis of accounting in accordance with accounting principles generally accepted in the United States of America (“GAAP”).</t>
  </si>
  <si>
    <t>Use of Estimates</t>
  </si>
  <si>
    <t>Use of Estimates The preparation of financial statements in conformity with U.S. GAAP requires management to make estimates and assumptions that affect the amounts reported in the financial statements. Actual results could differ from those estimates.</t>
  </si>
  <si>
    <t>Fair Value of Financial Instruments</t>
  </si>
  <si>
    <t>Fair Value of Financial Instruments For certain financial instruments, including accounts receivable, accounts payable, accrued expenses, interest payable, advances payable and notes payable, the carrying amounts approximate fair value due to their relatively short maturities. The Company adopted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ASC 825-10 permits entities to choose to measure many financial assets and financial liabilities at fair value. Unrealized gains and losses on items for which the fair value option has been elected are reported in earnings. 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t>Revenue and Cost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iii) collectability is reasonably assured and (iv) goods have been shipped and/or services rendered.</t>
  </si>
  <si>
    <t>Cash and Cash Equivalents</t>
  </si>
  <si>
    <t>Cash and Cash Equivalents For purposes of reporting cash flows, the Company considers cash and cash equivalents to be all highly liquid deposits with maturities of three months or less. Cash equivalents are carried at cost, which approximates market value. The Company maintains its cash and cash equivalents at various financial institutions where they are insured by the Federal Deposit Insurance Corporation (FDIC) up to $250,000. The balances of these accounts from time to time may exceed federally insured limits. The Company has not experienced any losses in such accounts.</t>
  </si>
  <si>
    <t>Accounts Receivable, Bad Debts and Allowance for Doubtful Accounts</t>
  </si>
  <si>
    <t>Accounts Receivable, Bad Debts and Allowance for Doubtful Accounts An allowance for doubtful accounts is provided for as a percentage of trade accounts receivable based on historical loss experience. As of September 30, 2015 and December 31, 2014, the allowance for doubtful accounts was approximately $70,000 and $112,000, respectively. Bad debt expense recognized for the nine ended September 30, 2015 and 2014 was $(81,761) and $0, respectively. Bad debt expense recognized for the three months ended September 30, 2015 and 2014 was $0 and $762, respectively. The reason for the negative bad debt expense balance at September 30, 2015 is due to the allowance being overstated at June 30, 2015 and requiring adjustment.</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Transportation equipment 5 years Office and machinery equipment 5 years Roll off containers 5-7 years Airspace 39.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Impairment of Long-Lived Assets and Amortizable Intangible Assets The Company follows ASC 360-10, “Property, Plant, and Equipment,”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September 30, 2015, the Company has not experienced impairment losses on its long-lived assets.</t>
  </si>
  <si>
    <t>Intangible Assets</t>
  </si>
  <si>
    <t>Intangible Assets A Customer list was bought from a related party in 2011. It is being amortized over five years. The Company incurred website development costs in 2015. These costs are being amortized over three years. The Company incurred engineering costs as part of a 10 year permit renewal with the Department of Environmental Protection. These costs were capitalized and are being amortized over 10 years.</t>
  </si>
  <si>
    <t>Advertising Costs</t>
  </si>
  <si>
    <t>Advertising Costs The Company expenses all advertising costs as incurred. Advertising expenses for the nine months ended September 30, 2015 and 2014 were $4,576 and $3,621, respectively. Advertising expenses for the three months ended September 30, 2015 and 2014 were $1,902 and $1,319, respectively.</t>
  </si>
  <si>
    <t>Income Taxes</t>
  </si>
  <si>
    <t>Income Taxes The Company files income tax returns in the United States and Florida, which are subject to examination by the tax authorities in these jurisdictions, generally for three years after the filing date. Management has evaluated tax positions in accordance with FASB ASC 740, Income Taxes, and has not identified any tax positions that require disclosure. As of September 30, 2015, the following tax years are subject to examination: Jurisdiction Open Years for Filed Returns Federal December 31, 2011 - 2014</t>
  </si>
  <si>
    <t>Environmental Remediation Liability</t>
  </si>
  <si>
    <t>Environmental Remediation Liability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Stock Issued to Non-Employees for Services Rendered</t>
  </si>
  <si>
    <t>Stock Issued to Non-Employees for Services Rendered 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t>Reclassifications</t>
  </si>
  <si>
    <t>Reclassifications Certain reclassifications have been made in prior year balances to conform to the current year presentation. Such reclassifications had no effect on net income as previously reported.</t>
  </si>
  <si>
    <t>Significant Accounting Policies (Tables)</t>
  </si>
  <si>
    <t>Schedule of straight-line method over the estimated useful lives</t>
  </si>
  <si>
    <t>Transportation equipment 5 years Office and machinery equipment 5 years Roll off containers 5-7 years Airspace 39.5 years</t>
  </si>
  <si>
    <t>Property, Plant and Equipment (Tables)</t>
  </si>
  <si>
    <t>Schedule of property, plant and equipment and related accumulated depreciation</t>
  </si>
  <si>
    <t xml:space="preserve"> 2015 2014 Machinery and equipment 2,098,138 2,094,316 Airspace 865,076 865,076 Transportation equipment 565,440 561,240 Improvements 333,944 306,372 Office furniture and equipment 2,117 2,117 Landfill area 72,098 72,098 Total Property, plant and equipment 3,936,813 3,901,219 Less: accumulated depreciation (3,264,186 ) (3,156,814 ) Property, plant and equipment, net $ 672,627 $ 744,405</t>
  </si>
  <si>
    <t>Amortizable Intangible Assets (Tables)</t>
  </si>
  <si>
    <t>Schedule of amortizable intangible assets</t>
  </si>
  <si>
    <t xml:space="preserve"> Amortization 2015 2014 Period Customer list $ 90,813 $ 90,813 5 years Website costs 7,954 - 3 years Licenses and permits 16,318 - 10 years Less accumulated amortization (69,180 ) (54,488 ) Intangible assets, net $ 45,905 $ 36,325 </t>
  </si>
  <si>
    <t>Schedule of estimated aggregate amortization expense</t>
  </si>
  <si>
    <t xml:space="preserve">Year Ending 2015 $ 4,949 2016 22,446 2017 4,283 2018 3,620 2019 1,632 Thereafter 8,975 $ 45,905 </t>
  </si>
  <si>
    <t>Capital leases (Tables)</t>
  </si>
  <si>
    <t>Schedule of future minimum lease payments under the lease</t>
  </si>
  <si>
    <t>2016 24,093 2017 28,523 2018 33,768 2019 39,978 2020 7,345 Total capital lease obligation $ 133,707</t>
  </si>
  <si>
    <t>Summary of leased assets included in machinery and equipment</t>
  </si>
  <si>
    <t xml:space="preserve"> 2015 2014 Leased Equipment $ 179,620 $ 179,620 Less accumulated depreciation (26,943 ) - Net leased assets $ 152,677 $ 179,620</t>
  </si>
  <si>
    <t>Related Party Transactions (Tables)</t>
  </si>
  <si>
    <t>Aggregate annual maturities of the related party long-term debt</t>
  </si>
  <si>
    <t>Year Ending 2015 $ - 2016 704,547 $ 704,547</t>
  </si>
  <si>
    <t>Business Organization (Details) - shares</t>
  </si>
  <si>
    <t>Jun. 16, 2014</t>
  </si>
  <si>
    <t>Business Organization (Textual)</t>
  </si>
  <si>
    <t>Common Stock, Shares, Issued</t>
  </si>
  <si>
    <t>Common Stock, Shares, Outstanding</t>
  </si>
  <si>
    <t>Ownership percentage of Sandland Acquisition Corp</t>
  </si>
  <si>
    <t>47.45%</t>
  </si>
  <si>
    <t>Significant Accounting Policies (Details)</t>
  </si>
  <si>
    <t>Transportation equipment [Member]</t>
  </si>
  <si>
    <t>Property, plant and equipment, estimated useful lives</t>
  </si>
  <si>
    <t>5 years</t>
  </si>
  <si>
    <t>Office and machinery equipment [Member]</t>
  </si>
  <si>
    <t>Roll off containers [Member] | Minimum [Member]</t>
  </si>
  <si>
    <t>Roll off containers [Member] | Maximum [Member]</t>
  </si>
  <si>
    <t>7 years</t>
  </si>
  <si>
    <t>Airspace [Member]</t>
  </si>
  <si>
    <t>39 years 6 months</t>
  </si>
  <si>
    <t>Significant Accounting Policies (Details Textual) - USD ($)</t>
  </si>
  <si>
    <t>Significant Accounting Policies (Textual)</t>
  </si>
  <si>
    <t>Cash, FDIC insured amount</t>
  </si>
  <si>
    <t>Allowance for doubtful accounts receivable</t>
  </si>
  <si>
    <t>Advertising expense</t>
  </si>
  <si>
    <t>Amortization period of customer list</t>
  </si>
  <si>
    <t>Property, Plant and Equipment (Details) - USD ($)</t>
  </si>
  <si>
    <t>Total Property, plant and equipment</t>
  </si>
  <si>
    <t>Less: accumulated depreciation</t>
  </si>
  <si>
    <t>Property, plant and equipment, net</t>
  </si>
  <si>
    <t>Machinery and equipment [Member]</t>
  </si>
  <si>
    <t>Improvements [Member]</t>
  </si>
  <si>
    <t>Office furniture and equipment [Member]</t>
  </si>
  <si>
    <t>Landfill area [Member]</t>
  </si>
  <si>
    <t>Property, Plant and Equipment (Details Textual) - USD ($)</t>
  </si>
  <si>
    <t>Property, Plant and Equipment (Textual)</t>
  </si>
  <si>
    <t>Depreciation expense</t>
  </si>
  <si>
    <t>Amortizable Intangible Assets (Details) - USD ($)</t>
  </si>
  <si>
    <t>Less accumulated amortization</t>
  </si>
  <si>
    <t>Customer list [Member]</t>
  </si>
  <si>
    <t>Intangible assets, gross</t>
  </si>
  <si>
    <t>Amortization Period</t>
  </si>
  <si>
    <t>Website costs [Member]</t>
  </si>
  <si>
    <t>3 years</t>
  </si>
  <si>
    <t>Licenses and permits [Member]</t>
  </si>
  <si>
    <t>10 years</t>
  </si>
  <si>
    <t>Amortizable Intangible Assets (Details 1) - USD ($)</t>
  </si>
  <si>
    <t>Thereafter</t>
  </si>
  <si>
    <t>Amortizable Intangible Assets (Details Textual) - USD ($)</t>
  </si>
  <si>
    <t>Amortizable Intangible Assets (Textual)</t>
  </si>
  <si>
    <t>Amortization expense</t>
  </si>
  <si>
    <t>Commitments and Contingencies (Details) - USD ($)</t>
  </si>
  <si>
    <t>Commitments and Contingencies (Textual)</t>
  </si>
  <si>
    <t>Sales Revenue, Net [Member]</t>
  </si>
  <si>
    <t>Percentage of revenues generated from related party</t>
  </si>
  <si>
    <t>29.00%</t>
  </si>
  <si>
    <t>38.00%</t>
  </si>
  <si>
    <t>27.00%</t>
  </si>
  <si>
    <t>33.00%</t>
  </si>
  <si>
    <t>Accounts Receivable [Member]</t>
  </si>
  <si>
    <t>54.00%</t>
  </si>
  <si>
    <t>Capital leases (Details)</t>
  </si>
  <si>
    <t>Sep. 30, 2015USD ($)</t>
  </si>
  <si>
    <t>Future minimum lease payments</t>
  </si>
  <si>
    <t>Total capital lease obligation</t>
  </si>
  <si>
    <t>Capital leases (Details 1) - Machinery and equipment [Member] - USD ($)</t>
  </si>
  <si>
    <t>Leased Equipment</t>
  </si>
  <si>
    <t>Less accumulated depreciation</t>
  </si>
  <si>
    <t>Net leased assets</t>
  </si>
  <si>
    <t>Capital leases (Details Textual)</t>
  </si>
  <si>
    <t>12 Months Ended</t>
  </si>
  <si>
    <t>Dec. 31, 2014USD ($)</t>
  </si>
  <si>
    <t>Capital Leases (Textual)</t>
  </si>
  <si>
    <t>Payments of capital lease</t>
  </si>
  <si>
    <t>Capital Leases payments description</t>
  </si>
  <si>
    <t>The lease is payable in 60 monthly payments.</t>
  </si>
  <si>
    <t>Capital leases maturity date</t>
  </si>
  <si>
    <t>Dec. 20,
		2019</t>
  </si>
  <si>
    <t>Related Party Transactions (Details)</t>
  </si>
  <si>
    <t>Total</t>
  </si>
  <si>
    <t>Related Party Transactions (Details Textual) - USD ($)</t>
  </si>
  <si>
    <t>Oct. 31, 2015</t>
  </si>
  <si>
    <t>Oct. 15, 2015</t>
  </si>
  <si>
    <t>Related Party Transaction (Textual)</t>
  </si>
  <si>
    <t>Debt instrument, maturity date</t>
  </si>
  <si>
    <t>Dec. 31,
		2016</t>
  </si>
  <si>
    <t>Debt instrument, Interest rate</t>
  </si>
  <si>
    <t>1.00%</t>
  </si>
  <si>
    <t>Interest expense, related party</t>
  </si>
  <si>
    <t>Total expenses incurred for the services</t>
  </si>
  <si>
    <t>Cost incurred by Strategic</t>
  </si>
  <si>
    <t>Repayments of related party debt</t>
  </si>
  <si>
    <t>Outstanding payable to the vendor</t>
  </si>
  <si>
    <t>Total cash outlays</t>
  </si>
  <si>
    <t>Agreed to settlement amount for common shares, Shares</t>
  </si>
  <si>
    <t>Shares issued</t>
  </si>
  <si>
    <t>Remaining stock subscribed share</t>
  </si>
  <si>
    <t>WRE, LLC [Member] | Subsequent Event [Member]</t>
  </si>
  <si>
    <t>Restricted stock, Value</t>
  </si>
  <si>
    <t>Restricted stock, Shares</t>
  </si>
  <si>
    <t>Purchase price of stock, Value</t>
  </si>
  <si>
    <t>Purchase price of stock, Shares</t>
  </si>
  <si>
    <t>Sales Revenue [Member]</t>
  </si>
  <si>
    <t>Concentration risk, Percentage</t>
  </si>
  <si>
    <t>Revenue from related parties</t>
  </si>
  <si>
    <t>Stockholders' Deficit (Details) - USD ($)</t>
  </si>
  <si>
    <t>Mar. 23, 2015</t>
  </si>
  <si>
    <t>May. 31, 2015</t>
  </si>
  <si>
    <t>Stockholder's Equity (Textual)</t>
  </si>
  <si>
    <t>Issuance of restricted common stock for services</t>
  </si>
  <si>
    <t>Issuance of restricted common stock for services, value</t>
  </si>
  <si>
    <t>Cash paid</t>
  </si>
  <si>
    <t>Issuance of the restricted common stock</t>
  </si>
  <si>
    <t>Consulting agreement price</t>
  </si>
  <si>
    <t>Issuance of shares of common stock to attorney</t>
  </si>
  <si>
    <t>Issuance of shares of common stock to attorney, value</t>
  </si>
  <si>
    <t>Stock Issued During Period, Value, Other</t>
  </si>
  <si>
    <t>Stock Issued During Period, Shares, Other</t>
  </si>
  <si>
    <t>Professional services fees</t>
  </si>
  <si>
    <t>Acquisitions (Details)</t>
  </si>
  <si>
    <t>Oct. 31, 2015USD ($)shares</t>
  </si>
  <si>
    <t>Oct. 15, 2015USD ($)shares</t>
  </si>
  <si>
    <t>Jan. 25, 2015USD ($)a</t>
  </si>
  <si>
    <t>Acquisitions (Textual)</t>
  </si>
  <si>
    <t>Payments to acquire assets</t>
  </si>
  <si>
    <t>Area | a</t>
  </si>
  <si>
    <t>Non-refundable down payment</t>
  </si>
  <si>
    <t>Non-compete provision, Period</t>
  </si>
  <si>
    <t>Related party payments</t>
  </si>
  <si>
    <t>Debt instrument payment</t>
  </si>
  <si>
    <t>The Initial Payment Day to extend the closing date for an additional thirty (30) days. Each extension payment shall be credited towards the total amount payable to Nova, with any remaining balance due no later than thirty (30) days after the fifth extension payment.</t>
  </si>
  <si>
    <t>Restricted stock, Shares | shares</t>
  </si>
  <si>
    <t>Purchase price of stock, Shares | shares</t>
  </si>
  <si>
    <t>Payment One [Member]</t>
  </si>
  <si>
    <t>Payment Two [Member]</t>
  </si>
  <si>
    <t>Payment Three [Member]</t>
  </si>
  <si>
    <t>Payment Four [Member]</t>
  </si>
  <si>
    <t>Payment Five [Member]</t>
  </si>
  <si>
    <t>Payment Six [Member]</t>
  </si>
  <si>
    <t>Subsequent Events (Details) - Subsequent Event [Member] - WRE, LLC [Member] - USD ($)</t>
  </si>
  <si>
    <t>Subsequent Events (Textual)</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1531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60451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t="s" r="A1" s="1">
        <v>151</v>
      </c>
      <c t="s" r="B1" s="2">
        <v>1</v>
      </c>
    </row>
    <row spans="1:2" r="2">
      <c t="s" r="B2" s="2">
        <v>2</v>
      </c>
    </row>
    <row spans="1:2" r="3">
      <c t="s" r="A3" s="3">
        <v>125</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row spans="1:2" r="9">
      <c t="s" r="A9" s="4">
        <v>162</v>
      </c>
      <c t="s" r="B9" s="4">
        <v>163</v>
      </c>
    </row>
    <row spans="1:2" r="10">
      <c t="s" r="A10" s="4">
        <v>127</v>
      </c>
      <c t="s" r="B10" s="4">
        <v>164</v>
      </c>
    </row>
    <row spans="1:2" r="11">
      <c t="s" r="A11" s="4">
        <v>165</v>
      </c>
      <c t="s" r="B11" s="4">
        <v>166</v>
      </c>
    </row>
    <row spans="1:2" r="12">
      <c t="s" r="A12" s="4">
        <v>167</v>
      </c>
      <c t="s" r="B12" s="4">
        <v>168</v>
      </c>
    </row>
    <row spans="1:2" r="13">
      <c t="s" r="A13" s="4">
        <v>169</v>
      </c>
      <c t="s" r="B13" s="4">
        <v>170</v>
      </c>
    </row>
    <row spans="1:2" r="14">
      <c t="s" r="A14" s="4">
        <v>171</v>
      </c>
      <c t="s" r="B14" s="4">
        <v>172</v>
      </c>
    </row>
    <row spans="1:2" r="15">
      <c t="s" r="A15" s="4">
        <v>173</v>
      </c>
      <c t="s" r="B15" s="4">
        <v>174</v>
      </c>
    </row>
    <row spans="1:2" r="16">
      <c t="s" r="A16" s="4">
        <v>175</v>
      </c>
      <c t="s" r="B16" s="4">
        <v>176</v>
      </c>
    </row>
    <row spans="1:2" r="17">
      <c t="s" r="A17" s="4">
        <v>177</v>
      </c>
      <c t="s" r="B17"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9</v>
      </c>
      <c t="s" r="B1" s="2">
        <v>1</v>
      </c>
    </row>
    <row spans="1:2" r="2">
      <c t="s" r="B2" s="2">
        <v>2</v>
      </c>
    </row>
    <row spans="1:2" r="3">
      <c t="s" r="A3" s="3">
        <v>125</v>
      </c>
    </row>
    <row spans="1:2" r="4">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2</v>
      </c>
      <c t="s" r="B1" s="2">
        <v>1</v>
      </c>
    </row>
    <row spans="1:2" r="2">
      <c t="s" r="B2" s="2">
        <v>2</v>
      </c>
    </row>
    <row spans="1:2" r="3">
      <c t="s" r="A3" s="3">
        <v>128</v>
      </c>
    </row>
    <row spans="1:2" r="4">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v>
      </c>
    </row>
    <row spans="1:2" r="3">
      <c t="s" r="A3" s="3">
        <v>131</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71514</v>
      </c>
      <c t="n" r="C3" s="7">
        <v>108642</v>
      </c>
    </row>
    <row spans="1:3" r="4">
      <c t="s" r="A4" s="4">
        <v>26</v>
      </c>
      <c t="n" r="B4" s="5">
        <v>217172</v>
      </c>
      <c t="n" r="C4" s="5">
        <v>105625</v>
      </c>
    </row>
    <row spans="1:3" r="5">
      <c t="s" r="A5" s="4">
        <v>27</v>
      </c>
      <c t="n" r="B5" s="5">
        <v>10010</v>
      </c>
      <c t="n" r="C5" s="5">
        <v>3685</v>
      </c>
    </row>
    <row spans="1:3" r="6">
      <c t="s" r="A6" s="4">
        <v>28</v>
      </c>
      <c t="n" r="B6" s="5">
        <v>8400</v>
      </c>
      <c t="n" r="C6" s="5">
        <v>8400</v>
      </c>
    </row>
    <row spans="1:3" r="7">
      <c t="s" r="A7" s="4">
        <v>29</v>
      </c>
      <c t="n" r="B7" s="5">
        <v>707096</v>
      </c>
      <c t="n" r="C7" s="5">
        <v>226352</v>
      </c>
    </row>
    <row spans="1:3" r="8">
      <c t="s" r="A8" s="4">
        <v>30</v>
      </c>
      <c t="n" r="B8" s="5">
        <v>672627</v>
      </c>
      <c t="n" r="C8" s="5">
        <v>744405</v>
      </c>
    </row>
    <row spans="1:3" r="9">
      <c t="s" r="A9" s="3">
        <v>31</v>
      </c>
    </row>
    <row spans="1:3" r="10">
      <c t="s" r="A10" s="4">
        <v>32</v>
      </c>
      <c t="n" r="B10" s="5">
        <v>45905</v>
      </c>
      <c t="n" r="C10" s="5">
        <v>36325</v>
      </c>
    </row>
    <row spans="1:3" r="11">
      <c t="s" r="A11" s="4">
        <v>33</v>
      </c>
      <c t="n" r="B11" s="5">
        <v>324950</v>
      </c>
      <c t="n" r="C11" s="7">
        <v>324950</v>
      </c>
    </row>
    <row spans="1:3" r="12">
      <c t="s" r="A12" s="4">
        <v>34</v>
      </c>
      <c t="n" r="B12" s="5">
        <v>225000</v>
      </c>
      <c t="s" r="C12" s="4">
        <v>35</v>
      </c>
    </row>
    <row spans="1:3" r="13">
      <c t="s" r="A13" s="4">
        <v>36</v>
      </c>
      <c t="n" r="B13" s="5">
        <v>8750</v>
      </c>
      <c t="n" r="C13" s="7">
        <v>17412</v>
      </c>
    </row>
    <row spans="1:3" r="14">
      <c t="s" r="A14" s="4">
        <v>37</v>
      </c>
      <c t="n" r="B14" s="5">
        <v>604605</v>
      </c>
      <c t="n" r="C14" s="5">
        <v>378687</v>
      </c>
    </row>
    <row spans="1:3" r="15">
      <c t="s" r="A15" s="4">
        <v>38</v>
      </c>
      <c t="n" r="B15" s="5">
        <v>1984328</v>
      </c>
      <c t="n" r="C15" s="5">
        <v>1349444</v>
      </c>
    </row>
    <row spans="1:3" r="16">
      <c t="s" r="A16" s="3">
        <v>39</v>
      </c>
    </row>
    <row spans="1:3" r="17">
      <c t="s" r="A17" s="4">
        <v>40</v>
      </c>
      <c t="n" r="B17" s="5">
        <v>65461</v>
      </c>
      <c t="n" r="C17" s="5">
        <v>19336</v>
      </c>
    </row>
    <row spans="1:3" r="18">
      <c t="s" r="A18" s="4">
        <v>41</v>
      </c>
      <c t="n" r="B18" s="5">
        <v>24093</v>
      </c>
      <c t="n" r="C18" s="5">
        <v>21228</v>
      </c>
    </row>
    <row spans="1:3" r="19">
      <c t="s" r="A19" s="4">
        <v>42</v>
      </c>
      <c t="n" r="B19" s="5">
        <v>27841</v>
      </c>
      <c t="n" r="C19" s="5">
        <v>22308</v>
      </c>
    </row>
    <row spans="1:3" r="20">
      <c t="s" r="A20" s="4">
        <v>43</v>
      </c>
      <c t="n" r="B20" s="5">
        <v>126287</v>
      </c>
      <c t="n" r="C20" s="5">
        <v>32242</v>
      </c>
    </row>
    <row spans="1:3" r="21">
      <c t="s" r="A21" s="4">
        <v>44</v>
      </c>
      <c t="n" r="B21" s="5">
        <v>243682</v>
      </c>
      <c t="n" r="C21" s="5">
        <v>95114</v>
      </c>
    </row>
    <row spans="1:3" r="22">
      <c t="s" r="A22" s="3">
        <v>45</v>
      </c>
    </row>
    <row spans="1:3" r="23">
      <c t="s" r="A23" s="4">
        <v>46</v>
      </c>
      <c t="n" r="B23" s="5">
        <v>109614</v>
      </c>
      <c t="n" r="C23" s="5">
        <v>128060</v>
      </c>
    </row>
    <row spans="1:3" r="24">
      <c t="s" r="A24" s="4">
        <v>47</v>
      </c>
      <c t="n" r="B24" s="5">
        <v>424596</v>
      </c>
      <c t="n" r="C24" s="5">
        <v>424596</v>
      </c>
    </row>
    <row spans="1:3" r="25">
      <c t="s" r="A25" s="4">
        <v>48</v>
      </c>
      <c t="n" r="B25" s="5">
        <v>704547</v>
      </c>
      <c t="n" r="C25" s="5">
        <v>756337</v>
      </c>
    </row>
    <row spans="1:3" r="26">
      <c t="s" r="A26" s="4">
        <v>49</v>
      </c>
      <c t="n" r="B26" s="5">
        <v>48709</v>
      </c>
      <c t="n" r="C26" s="5">
        <v>48709</v>
      </c>
    </row>
    <row spans="1:3" r="27">
      <c t="s" r="A27" s="4">
        <v>50</v>
      </c>
      <c t="n" r="B27" s="7">
        <v>1531148</v>
      </c>
      <c t="n" r="C27" s="7">
        <v>1452816</v>
      </c>
    </row>
    <row spans="1:3" r="28">
      <c t="s" r="A28" s="4">
        <v>51</v>
      </c>
      <c t="s" r="B28" s="4">
        <v>35</v>
      </c>
      <c t="s" r="C28" s="4">
        <v>35</v>
      </c>
    </row>
    <row spans="1:3" r="29">
      <c t="s" r="A29" s="3">
        <v>52</v>
      </c>
    </row>
    <row spans="1:3" r="30">
      <c t="s" r="A30" s="4">
        <v>53</v>
      </c>
      <c t="s" r="B30" s="4">
        <v>35</v>
      </c>
      <c t="s" r="C30" s="4">
        <v>35</v>
      </c>
    </row>
    <row spans="1:3" r="31">
      <c t="s" r="A31" s="4">
        <v>54</v>
      </c>
      <c t="s" r="B31" s="4">
        <v>35</v>
      </c>
      <c t="s" r="C31" s="4">
        <v>35</v>
      </c>
    </row>
    <row spans="1:3" r="32">
      <c t="s" r="A32" s="4">
        <v>55</v>
      </c>
      <c t="n" r="B32" s="7">
        <v>267496</v>
      </c>
      <c t="n" r="C32" s="7">
        <v>9454</v>
      </c>
    </row>
    <row spans="1:3" r="33">
      <c t="s" r="A33" s="4">
        <v>56</v>
      </c>
      <c t="n" r="B33" s="5">
        <v>113640</v>
      </c>
      <c t="s" r="C33" s="4">
        <v>35</v>
      </c>
    </row>
    <row spans="1:3" r="34">
      <c t="s" r="A34" s="4">
        <v>57</v>
      </c>
      <c t="n" r="B34" s="5">
        <v>72044</v>
      </c>
      <c t="n" r="C34" s="7">
        <v>-112826</v>
      </c>
    </row>
    <row spans="1:3" r="35">
      <c t="s" r="A35" s="4">
        <v>58</v>
      </c>
      <c t="n" r="B35" s="5">
        <v>453180</v>
      </c>
      <c t="n" r="C35" s="5">
        <v>-103372</v>
      </c>
    </row>
    <row spans="1:3" r="36">
      <c t="s" r="A36" s="4">
        <v>59</v>
      </c>
      <c t="n" r="B36" s="7">
        <v>1984328</v>
      </c>
      <c t="n" r="C36" s="7">
        <v>1349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90</v>
      </c>
      <c t="s" r="B1" s="2">
        <v>1</v>
      </c>
    </row>
    <row spans="1:2" r="2">
      <c t="s" r="B2" s="2">
        <v>2</v>
      </c>
    </row>
    <row spans="1:2" r="3">
      <c t="s" r="A3" s="3">
        <v>137</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44"/>
  </cols>
  <sheetData>
    <row spans="1:2" r="1">
      <c t="s" r="A1" s="1">
        <v>195</v>
      </c>
      <c t="s" r="B1" s="2">
        <v>1</v>
      </c>
    </row>
    <row spans="1:2" r="2">
      <c t="s" r="B2" s="2">
        <v>2</v>
      </c>
    </row>
    <row spans="1:2" r="3">
      <c t="s" r="A3" s="3">
        <v>140</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r="A1" s="1">
        <v>198</v>
      </c>
      <c t="s" r="B1" s="2">
        <v>2</v>
      </c>
      <c t="s" r="C1" s="2">
        <v>23</v>
      </c>
      <c t="s" r="D1" s="2">
        <v>199</v>
      </c>
    </row>
    <row spans="1:4" r="2">
      <c t="s" r="A2" s="3">
        <v>200</v>
      </c>
    </row>
    <row spans="1:4" r="3">
      <c t="s" r="A3" s="4">
        <v>201</v>
      </c>
      <c t="n" r="B3" s="5">
        <v>60451842</v>
      </c>
      <c t="n" r="C3" s="5">
        <v>60000000</v>
      </c>
      <c t="n" r="D3" s="5">
        <v>9490000</v>
      </c>
    </row>
    <row spans="1:4" r="4">
      <c t="s" r="A4" s="4">
        <v>202</v>
      </c>
      <c t="n" r="B4" s="5">
        <v>60451842</v>
      </c>
      <c t="n" r="C4" s="5">
        <v>60000000</v>
      </c>
      <c t="n" r="D4" s="5">
        <v>9490000</v>
      </c>
    </row>
    <row spans="1:4" r="5">
      <c t="s" r="A5" s="4">
        <v>203</v>
      </c>
      <c t="s" r="D5" s="4">
        <v>2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8"/>
  </cols>
  <sheetData>
    <row spans="1:2" r="1">
      <c t="s" r="A1" s="1">
        <v>205</v>
      </c>
      <c t="s" r="B1" s="2">
        <v>1</v>
      </c>
    </row>
    <row spans="1:2" r="2">
      <c t="s" r="B2" s="2">
        <v>2</v>
      </c>
    </row>
    <row spans="1:2" r="3">
      <c t="s" r="A3" s="4">
        <v>206</v>
      </c>
    </row>
    <row spans="1:2" r="4">
      <c t="s" r="A4" s="3">
        <v>180</v>
      </c>
    </row>
    <row spans="1:2" r="5">
      <c t="s" r="A5" s="4">
        <v>207</v>
      </c>
      <c t="s" r="B5" s="4">
        <v>208</v>
      </c>
    </row>
    <row spans="1:2" r="6">
      <c t="s" r="A6" s="4">
        <v>209</v>
      </c>
    </row>
    <row spans="1:2" r="7">
      <c t="s" r="A7" s="3">
        <v>180</v>
      </c>
    </row>
    <row spans="1:2" r="8">
      <c t="s" r="A8" s="4">
        <v>207</v>
      </c>
      <c t="s" r="B8" s="4">
        <v>208</v>
      </c>
    </row>
    <row spans="1:2" r="9">
      <c t="s" r="A9" s="4">
        <v>210</v>
      </c>
    </row>
    <row spans="1:2" r="10">
      <c t="s" r="A10" s="3">
        <v>180</v>
      </c>
    </row>
    <row spans="1:2" r="11">
      <c t="s" r="A11" s="4">
        <v>207</v>
      </c>
      <c t="s" r="B11" s="4">
        <v>208</v>
      </c>
    </row>
    <row spans="1:2" r="12">
      <c t="s" r="A12" s="4">
        <v>211</v>
      </c>
    </row>
    <row spans="1:2" r="13">
      <c t="s" r="A13" s="3">
        <v>180</v>
      </c>
    </row>
    <row spans="1:2" r="14">
      <c t="s" r="A14" s="4">
        <v>207</v>
      </c>
      <c t="s" r="B14" s="4">
        <v>212</v>
      </c>
    </row>
    <row spans="1:2" r="15">
      <c t="s" r="A15" s="4">
        <v>213</v>
      </c>
    </row>
    <row spans="1:2" r="16">
      <c t="s" r="A16" s="3">
        <v>180</v>
      </c>
    </row>
    <row spans="1:2" r="17">
      <c t="s" r="A17" s="4">
        <v>207</v>
      </c>
      <c t="s" r="B17"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215</v>
      </c>
      <c t="s" r="B1" s="2">
        <v>71</v>
      </c>
      <c t="s" r="D1" s="2">
        <v>1</v>
      </c>
    </row>
    <row spans="1:6" r="2">
      <c t="s" r="B2" s="2">
        <v>2</v>
      </c>
      <c t="s" r="C2" s="2">
        <v>72</v>
      </c>
      <c t="s" r="D2" s="2">
        <v>2</v>
      </c>
      <c t="s" r="E2" s="2">
        <v>72</v>
      </c>
      <c t="s" r="F2" s="2">
        <v>23</v>
      </c>
    </row>
    <row spans="1:6" r="3">
      <c t="s" r="A3" s="3">
        <v>216</v>
      </c>
    </row>
    <row spans="1:6" r="4">
      <c t="s" r="A4" s="4">
        <v>217</v>
      </c>
      <c t="n" r="B4" s="7">
        <v>250000</v>
      </c>
      <c t="n" r="D4" s="7">
        <v>250000</v>
      </c>
    </row>
    <row spans="1:6" r="5">
      <c t="s" r="A5" s="4">
        <v>218</v>
      </c>
      <c t="n" r="B5" s="5">
        <v>70000</v>
      </c>
      <c t="n" r="D5" s="5">
        <v>70000</v>
      </c>
      <c t="n" r="F5" s="7">
        <v>112000</v>
      </c>
    </row>
    <row spans="1:6" r="6">
      <c t="s" r="A6" s="4">
        <v>96</v>
      </c>
      <c t="n" r="B6" s="5">
        <v>0</v>
      </c>
      <c t="n" r="C6" s="7">
        <v>762</v>
      </c>
      <c t="n" r="D6" s="5">
        <v>-81761</v>
      </c>
      <c t="n" r="E6" s="7">
        <v>762</v>
      </c>
    </row>
    <row spans="1:6" r="7">
      <c t="s" r="A7" s="4">
        <v>219</v>
      </c>
      <c t="n" r="B7" s="7">
        <v>1902</v>
      </c>
      <c t="n" r="C7" s="7">
        <v>1319</v>
      </c>
      <c t="n" r="D7" s="7">
        <v>4576</v>
      </c>
      <c t="n" r="E7" s="7">
        <v>3621</v>
      </c>
    </row>
    <row spans="1:6" r="8">
      <c t="s" r="A8" s="4">
        <v>220</v>
      </c>
      <c t="s" r="D8" s="4">
        <v>2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21</v>
      </c>
      <c t="s" r="B1" s="2">
        <v>2</v>
      </c>
      <c t="s" r="C1" s="2">
        <v>23</v>
      </c>
    </row>
    <row spans="1:3" r="2">
      <c t="s" r="A2" s="3">
        <v>183</v>
      </c>
    </row>
    <row spans="1:3" r="3">
      <c t="s" r="A3" s="4">
        <v>222</v>
      </c>
      <c t="n" r="B3" s="7">
        <v>3936813</v>
      </c>
      <c t="n" r="C3" s="7">
        <v>3901219</v>
      </c>
    </row>
    <row spans="1:3" r="4">
      <c t="s" r="A4" s="4">
        <v>223</v>
      </c>
      <c t="n" r="B4" s="5">
        <v>-3264186</v>
      </c>
      <c t="n" r="C4" s="5">
        <v>-3156814</v>
      </c>
    </row>
    <row spans="1:3" r="5">
      <c t="s" r="A5" s="4">
        <v>224</v>
      </c>
      <c t="n" r="B5" s="5">
        <v>672627</v>
      </c>
      <c t="n" r="C5" s="5">
        <v>744405</v>
      </c>
    </row>
    <row spans="1:3" r="6">
      <c t="s" r="A6" s="4">
        <v>225</v>
      </c>
    </row>
    <row spans="1:3" r="7">
      <c t="s" r="A7" s="3">
        <v>183</v>
      </c>
    </row>
    <row spans="1:3" r="8">
      <c t="s" r="A8" s="4">
        <v>222</v>
      </c>
      <c t="n" r="B8" s="5">
        <v>2098138</v>
      </c>
      <c t="n" r="C8" s="5">
        <v>2094316</v>
      </c>
    </row>
    <row spans="1:3" r="9">
      <c t="s" r="A9" s="4">
        <v>213</v>
      </c>
    </row>
    <row spans="1:3" r="10">
      <c t="s" r="A10" s="3">
        <v>183</v>
      </c>
    </row>
    <row spans="1:3" r="11">
      <c t="s" r="A11" s="4">
        <v>222</v>
      </c>
      <c t="n" r="B11" s="5">
        <v>865076</v>
      </c>
      <c t="n" r="C11" s="5">
        <v>865076</v>
      </c>
    </row>
    <row spans="1:3" r="12">
      <c t="s" r="A12" s="4">
        <v>206</v>
      </c>
    </row>
    <row spans="1:3" r="13">
      <c t="s" r="A13" s="3">
        <v>183</v>
      </c>
    </row>
    <row spans="1:3" r="14">
      <c t="s" r="A14" s="4">
        <v>222</v>
      </c>
      <c t="n" r="B14" s="5">
        <v>565440</v>
      </c>
      <c t="n" r="C14" s="5">
        <v>561240</v>
      </c>
    </row>
    <row spans="1:3" r="15">
      <c t="s" r="A15" s="4">
        <v>226</v>
      </c>
    </row>
    <row spans="1:3" r="16">
      <c t="s" r="A16" s="3">
        <v>183</v>
      </c>
    </row>
    <row spans="1:3" r="17">
      <c t="s" r="A17" s="4">
        <v>222</v>
      </c>
      <c t="n" r="B17" s="5">
        <v>333944</v>
      </c>
      <c t="n" r="C17" s="5">
        <v>306372</v>
      </c>
    </row>
    <row spans="1:3" r="18">
      <c t="s" r="A18" s="4">
        <v>227</v>
      </c>
    </row>
    <row spans="1:3" r="19">
      <c t="s" r="A19" s="3">
        <v>183</v>
      </c>
    </row>
    <row spans="1:3" r="20">
      <c t="s" r="A20" s="4">
        <v>222</v>
      </c>
      <c t="n" r="B20" s="5">
        <v>2117</v>
      </c>
      <c t="n" r="C20" s="5">
        <v>2117</v>
      </c>
    </row>
    <row spans="1:3" r="21">
      <c t="s" r="A21" s="4">
        <v>228</v>
      </c>
    </row>
    <row spans="1:3" r="22">
      <c t="s" r="A22" s="3">
        <v>183</v>
      </c>
    </row>
    <row spans="1:3" r="23">
      <c t="s" r="A23" s="4">
        <v>222</v>
      </c>
      <c t="n" r="B23" s="7">
        <v>72098</v>
      </c>
      <c t="n" r="C23" s="7">
        <v>7209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29</v>
      </c>
      <c t="s" r="B1" s="2">
        <v>71</v>
      </c>
      <c t="s" r="D1" s="2">
        <v>1</v>
      </c>
    </row>
    <row spans="1:5" r="2">
      <c t="s" r="B2" s="2">
        <v>2</v>
      </c>
      <c t="s" r="C2" s="2">
        <v>72</v>
      </c>
      <c t="s" r="D2" s="2">
        <v>2</v>
      </c>
      <c t="s" r="E2" s="2">
        <v>72</v>
      </c>
    </row>
    <row spans="1:5" r="3">
      <c t="s" r="A3" s="3">
        <v>230</v>
      </c>
    </row>
    <row spans="1:5" r="4">
      <c t="s" r="A4" s="4">
        <v>231</v>
      </c>
      <c t="n" r="B4" s="7">
        <v>36174</v>
      </c>
      <c t="n" r="C4" s="7">
        <v>26634</v>
      </c>
      <c t="n" r="D4" s="7">
        <v>107372</v>
      </c>
      <c t="n" r="E4" s="7">
        <v>774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232</v>
      </c>
      <c t="s" r="B1" s="2">
        <v>1</v>
      </c>
    </row>
    <row spans="1:3" r="2">
      <c t="s" r="B2" s="2">
        <v>2</v>
      </c>
      <c t="s" r="C2" s="2">
        <v>23</v>
      </c>
    </row>
    <row spans="1:3" r="3">
      <c t="s" r="A3" s="3">
        <v>186</v>
      </c>
    </row>
    <row spans="1:3" r="4">
      <c t="s" r="A4" s="4">
        <v>233</v>
      </c>
      <c t="n" r="B4" s="7">
        <v>-69180</v>
      </c>
      <c t="n" r="C4" s="7">
        <v>-54488</v>
      </c>
    </row>
    <row spans="1:3" r="5">
      <c t="s" r="A5" s="4">
        <v>32</v>
      </c>
      <c t="n" r="B5" s="5">
        <v>45905</v>
      </c>
      <c t="n" r="C5" s="5">
        <v>36325</v>
      </c>
    </row>
    <row spans="1:3" r="6">
      <c t="s" r="A6" s="4">
        <v>234</v>
      </c>
    </row>
    <row spans="1:3" r="7">
      <c t="s" r="A7" s="3">
        <v>186</v>
      </c>
    </row>
    <row spans="1:3" r="8">
      <c t="s" r="A8" s="4">
        <v>235</v>
      </c>
      <c t="n" r="B8" s="7">
        <v>90813</v>
      </c>
      <c t="n" r="C8" s="7">
        <v>90813</v>
      </c>
    </row>
    <row spans="1:3" r="9">
      <c t="s" r="A9" s="4">
        <v>236</v>
      </c>
      <c t="s" r="B9" s="4">
        <v>208</v>
      </c>
    </row>
    <row spans="1:3" r="10">
      <c t="s" r="A10" s="4">
        <v>237</v>
      </c>
    </row>
    <row spans="1:3" r="11">
      <c t="s" r="A11" s="3">
        <v>186</v>
      </c>
    </row>
    <row spans="1:3" r="12">
      <c t="s" r="A12" s="4">
        <v>235</v>
      </c>
      <c t="n" r="B12" s="7">
        <v>7954</v>
      </c>
      <c t="s" r="C12" s="4">
        <v>35</v>
      </c>
    </row>
    <row spans="1:3" r="13">
      <c t="s" r="A13" s="4">
        <v>236</v>
      </c>
      <c t="s" r="B13" s="4">
        <v>238</v>
      </c>
    </row>
    <row spans="1:3" r="14">
      <c t="s" r="A14" s="4">
        <v>239</v>
      </c>
    </row>
    <row spans="1:3" r="15">
      <c t="s" r="A15" s="3">
        <v>186</v>
      </c>
    </row>
    <row spans="1:3" r="16">
      <c t="s" r="A16" s="4">
        <v>235</v>
      </c>
      <c t="n" r="B16" s="7">
        <v>16318</v>
      </c>
      <c t="s" r="C16" s="4">
        <v>35</v>
      </c>
    </row>
    <row spans="1:3" r="17">
      <c t="s" r="A17" s="4">
        <v>236</v>
      </c>
      <c t="s" r="B17"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41</v>
      </c>
      <c t="s" r="B1" s="2">
        <v>2</v>
      </c>
      <c t="s" r="C1" s="2">
        <v>23</v>
      </c>
    </row>
    <row spans="1:3" r="2">
      <c t="s" r="A2" s="3">
        <v>188</v>
      </c>
    </row>
    <row spans="1:3" r="3">
      <c t="n" r="A3" s="5">
        <v>2015</v>
      </c>
      <c t="n" r="B3" s="7">
        <v>4949</v>
      </c>
    </row>
    <row spans="1:3" r="4">
      <c t="n" r="A4" s="5">
        <v>2016</v>
      </c>
      <c t="n" r="B4" s="5">
        <v>22446</v>
      </c>
    </row>
    <row spans="1:3" r="5">
      <c t="n" r="A5" s="5">
        <v>2017</v>
      </c>
      <c t="n" r="B5" s="5">
        <v>4283</v>
      </c>
    </row>
    <row spans="1:3" r="6">
      <c t="n" r="A6" s="5">
        <v>2018</v>
      </c>
      <c t="n" r="B6" s="5">
        <v>3620</v>
      </c>
    </row>
    <row spans="1:3" r="7">
      <c t="n" r="A7" s="5">
        <v>2019</v>
      </c>
      <c t="n" r="B7" s="5">
        <v>1632</v>
      </c>
    </row>
    <row spans="1:3" r="8">
      <c t="s" r="A8" s="4">
        <v>242</v>
      </c>
      <c t="n" r="B8" s="5">
        <v>8975</v>
      </c>
    </row>
    <row spans="1:3" r="9">
      <c t="s" r="A9" s="4">
        <v>32</v>
      </c>
      <c t="n" r="B9" s="7">
        <v>45905</v>
      </c>
      <c t="n" r="C9" s="7">
        <v>363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43</v>
      </c>
      <c t="s" r="B1" s="2">
        <v>71</v>
      </c>
      <c t="s" r="D1" s="2">
        <v>1</v>
      </c>
    </row>
    <row spans="1:5" r="2">
      <c t="s" r="B2" s="2">
        <v>2</v>
      </c>
      <c t="s" r="C2" s="2">
        <v>72</v>
      </c>
      <c t="s" r="D2" s="2">
        <v>2</v>
      </c>
      <c t="s" r="E2" s="2">
        <v>72</v>
      </c>
    </row>
    <row spans="1:5" r="3">
      <c t="s" r="A3" s="3">
        <v>244</v>
      </c>
    </row>
    <row spans="1:5" r="4">
      <c t="s" r="A4" s="4">
        <v>245</v>
      </c>
      <c t="n" r="B4" s="7">
        <v>5611</v>
      </c>
      <c t="n" r="C4" s="7">
        <v>4541</v>
      </c>
      <c t="n" r="D4" s="7">
        <v>14692</v>
      </c>
      <c t="n" r="E4" s="7">
        <v>136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23</v>
      </c>
    </row>
    <row spans="1:3" r="2">
      <c t="s" r="A2" s="3">
        <v>61</v>
      </c>
    </row>
    <row spans="1:3" r="3">
      <c t="s" r="A3" s="4">
        <v>62</v>
      </c>
      <c t="s" r="B3" s="4">
        <v>35</v>
      </c>
      <c t="s" r="C3" s="4">
        <v>35</v>
      </c>
    </row>
    <row spans="1:3" r="4">
      <c t="s" r="A4" s="4">
        <v>63</v>
      </c>
      <c t="n" r="B4" s="5">
        <v>250000000</v>
      </c>
      <c t="n" r="C4" s="5">
        <v>250000000</v>
      </c>
    </row>
    <row spans="1:3" r="5">
      <c t="s" r="A5" s="4">
        <v>64</v>
      </c>
      <c t="n" r="B5" s="5">
        <v>60451842</v>
      </c>
      <c t="n" r="C5" s="5">
        <v>60000000</v>
      </c>
    </row>
    <row spans="1:3" r="6">
      <c t="s" r="A6" s="4">
        <v>65</v>
      </c>
      <c t="n" r="B6" s="5">
        <v>60451842</v>
      </c>
      <c t="n" r="C6" s="5">
        <v>60000000</v>
      </c>
    </row>
    <row spans="1:3" r="7">
      <c t="s" r="A7" s="4">
        <v>66</v>
      </c>
      <c t="s" r="B7" s="4">
        <v>35</v>
      </c>
      <c t="s" r="C7" s="4">
        <v>35</v>
      </c>
    </row>
    <row spans="1:3" r="8">
      <c t="s" r="A8" s="4">
        <v>67</v>
      </c>
      <c t="n" r="B8" s="5">
        <v>10000000</v>
      </c>
      <c t="n" r="C8" s="5">
        <v>10000000</v>
      </c>
    </row>
    <row spans="1:3" r="9">
      <c t="s" r="A9" s="4">
        <v>68</v>
      </c>
      <c t="n" r="B9" s="5">
        <v>1</v>
      </c>
      <c t="n" r="C9" s="5">
        <v>0</v>
      </c>
    </row>
    <row spans="1:3" r="10">
      <c t="s" r="A10" s="4">
        <v>69</v>
      </c>
      <c t="n" r="B10" s="5">
        <v>1</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t="s" r="A1" s="1">
        <v>246</v>
      </c>
      <c t="s" r="B1" s="2">
        <v>71</v>
      </c>
      <c t="s" r="D1" s="2">
        <v>1</v>
      </c>
    </row>
    <row spans="1:6" r="2">
      <c t="s" r="B2" s="2">
        <v>2</v>
      </c>
      <c t="s" r="C2" s="2">
        <v>72</v>
      </c>
      <c t="s" r="D2" s="2">
        <v>2</v>
      </c>
      <c t="s" r="E2" s="2">
        <v>72</v>
      </c>
      <c t="s" r="F2" s="2">
        <v>23</v>
      </c>
    </row>
    <row spans="1:6" r="3">
      <c t="s" r="A3" s="3">
        <v>247</v>
      </c>
    </row>
    <row spans="1:6" r="4">
      <c t="s" r="A4" s="4">
        <v>47</v>
      </c>
      <c t="n" r="B4" s="7">
        <v>424596</v>
      </c>
      <c t="n" r="D4" s="7">
        <v>424596</v>
      </c>
      <c t="n" r="F4" s="7">
        <v>424596</v>
      </c>
    </row>
    <row spans="1:6" r="5">
      <c t="s" r="A5" s="4">
        <v>33</v>
      </c>
      <c t="n" r="B5" s="7">
        <v>324950</v>
      </c>
      <c t="n" r="D5" s="7">
        <v>324950</v>
      </c>
      <c t="n" r="F5" s="7">
        <v>324950</v>
      </c>
    </row>
    <row spans="1:6" r="6">
      <c t="s" r="A6" s="4">
        <v>248</v>
      </c>
    </row>
    <row spans="1:6" r="7">
      <c t="s" r="A7" s="3">
        <v>247</v>
      </c>
    </row>
    <row spans="1:6" r="8">
      <c t="s" r="A8" s="4">
        <v>249</v>
      </c>
      <c t="s" r="B8" s="4">
        <v>250</v>
      </c>
      <c t="s" r="C8" s="4">
        <v>251</v>
      </c>
      <c t="s" r="D8" s="4">
        <v>252</v>
      </c>
      <c t="s" r="E8" s="4">
        <v>253</v>
      </c>
    </row>
    <row spans="1:6" r="9">
      <c t="s" r="A9" s="4">
        <v>254</v>
      </c>
    </row>
    <row spans="1:6" r="10">
      <c t="s" r="A10" s="3">
        <v>247</v>
      </c>
    </row>
    <row spans="1:6" r="11">
      <c t="s" r="A11" s="4">
        <v>249</v>
      </c>
      <c t="s" r="D11" s="4">
        <v>255</v>
      </c>
      <c t="s" r="E11" s="4">
        <v>2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1"/>
    <col customWidth="1" max="2" min="2" width="21"/>
  </cols>
  <sheetData>
    <row spans="1:2" r="1">
      <c t="s" r="A1" s="1">
        <v>256</v>
      </c>
      <c t="s" r="B1" s="2">
        <v>257</v>
      </c>
    </row>
    <row spans="1:2" r="2">
      <c t="s" r="A2" s="3">
        <v>258</v>
      </c>
    </row>
    <row spans="1:2" r="3">
      <c t="n" r="A3" s="5">
        <v>2016</v>
      </c>
      <c t="n" r="B3" s="7">
        <v>24093</v>
      </c>
    </row>
    <row spans="1:2" r="4">
      <c t="n" r="A4" s="5">
        <v>2017</v>
      </c>
      <c t="n" r="B4" s="5">
        <v>28523</v>
      </c>
    </row>
    <row spans="1:2" r="5">
      <c t="n" r="A5" s="5">
        <v>2018</v>
      </c>
      <c t="n" r="B5" s="5">
        <v>33768</v>
      </c>
    </row>
    <row spans="1:2" r="6">
      <c t="n" r="A6" s="5">
        <v>2019</v>
      </c>
      <c t="n" r="B6" s="5">
        <v>39978</v>
      </c>
    </row>
    <row spans="1:2" r="7">
      <c t="n" r="A7" s="5">
        <v>2020</v>
      </c>
      <c t="n" r="B7" s="5">
        <v>7345</v>
      </c>
    </row>
    <row spans="1:2" r="8">
      <c t="s" r="A8" s="4">
        <v>259</v>
      </c>
      <c t="n" r="B8" s="7">
        <v>1337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60</v>
      </c>
      <c t="s" r="B1" s="2">
        <v>2</v>
      </c>
      <c t="s" r="C1" s="2">
        <v>72</v>
      </c>
    </row>
    <row spans="1:3" r="2">
      <c t="s" r="A2" s="3">
        <v>193</v>
      </c>
    </row>
    <row spans="1:3" r="3">
      <c t="s" r="A3" s="4">
        <v>261</v>
      </c>
      <c t="n" r="B3" s="7">
        <v>179620</v>
      </c>
      <c t="n" r="C3" s="7">
        <v>179620</v>
      </c>
    </row>
    <row spans="1:3" r="4">
      <c t="s" r="A4" s="4">
        <v>262</v>
      </c>
      <c t="n" r="B4" s="5">
        <v>-26943</v>
      </c>
      <c t="s" r="C4" s="4">
        <v>35</v>
      </c>
    </row>
    <row spans="1:3" r="5">
      <c t="s" r="A5" s="4">
        <v>263</v>
      </c>
      <c t="n" r="B5" s="7">
        <v>152677</v>
      </c>
      <c t="n" r="C5" s="7">
        <v>1796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45"/>
  </cols>
  <sheetData>
    <row spans="1:2" r="1">
      <c t="s" r="A1" s="1">
        <v>264</v>
      </c>
      <c t="s" r="B1" s="2">
        <v>265</v>
      </c>
    </row>
    <row spans="1:2" r="2">
      <c t="s" r="B2" s="2">
        <v>266</v>
      </c>
    </row>
    <row spans="1:2" r="3">
      <c t="s" r="A3" s="3">
        <v>267</v>
      </c>
    </row>
    <row spans="1:2" r="4">
      <c t="s" r="A4" s="4">
        <v>268</v>
      </c>
      <c t="n" r="B4" s="7">
        <v>3750</v>
      </c>
    </row>
    <row spans="1:2" r="5">
      <c t="s" r="A5" s="4">
        <v>269</v>
      </c>
      <c t="s" r="B5" s="4">
        <v>270</v>
      </c>
    </row>
    <row spans="1:2" r="6">
      <c t="s" r="A6" s="4">
        <v>271</v>
      </c>
      <c t="s" r="B6"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r="A1" s="1">
        <v>273</v>
      </c>
      <c t="s" r="B1" s="2">
        <v>257</v>
      </c>
    </row>
    <row spans="1:2" r="2">
      <c t="s" r="A2" s="3">
        <v>196</v>
      </c>
    </row>
    <row spans="1:2" r="3">
      <c t="n" r="A3" s="5">
        <v>2015</v>
      </c>
      <c t="s" r="B3" s="4">
        <v>35</v>
      </c>
    </row>
    <row spans="1:2" r="4">
      <c t="n" r="A4" s="5">
        <v>2016</v>
      </c>
      <c t="n" r="B4" s="7">
        <v>704547</v>
      </c>
    </row>
    <row spans="1:2" r="5">
      <c t="s" r="A5" s="4">
        <v>274</v>
      </c>
      <c t="n" r="B5" s="7">
        <v>7045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6"/>
    <col customWidth="1" max="7" min="7" width="14"/>
    <col customWidth="1" max="8" min="8" width="14"/>
  </cols>
  <sheetData>
    <row spans="1:8" r="1">
      <c t="s" r="A1" s="1">
        <v>275</v>
      </c>
      <c t="s" r="B1" s="2">
        <v>276</v>
      </c>
      <c t="s" r="C1" s="2">
        <v>277</v>
      </c>
      <c t="s" r="D1" s="2">
        <v>2</v>
      </c>
      <c t="s" r="E1" s="2">
        <v>72</v>
      </c>
      <c t="s" r="F1" s="2">
        <v>2</v>
      </c>
      <c t="s" r="G1" s="2">
        <v>72</v>
      </c>
      <c t="s" r="H1" s="2">
        <v>23</v>
      </c>
    </row>
    <row spans="1:8" r="2">
      <c t="s" r="A2" s="3">
        <v>278</v>
      </c>
    </row>
    <row spans="1:8" r="3">
      <c t="s" r="A3" s="4">
        <v>26</v>
      </c>
      <c t="n" r="D3" s="7">
        <v>217172</v>
      </c>
      <c t="n" r="F3" s="7">
        <v>217172</v>
      </c>
      <c t="n" r="H3" s="7">
        <v>105625</v>
      </c>
    </row>
    <row spans="1:8" r="4">
      <c t="s" r="A4" s="4">
        <v>48</v>
      </c>
      <c t="n" r="D4" s="5">
        <v>704547</v>
      </c>
      <c t="n" r="F4" s="5">
        <v>704547</v>
      </c>
      <c t="n" r="H4" s="5">
        <v>756337</v>
      </c>
    </row>
    <row spans="1:8" r="5">
      <c t="s" r="A5" s="4">
        <v>42</v>
      </c>
      <c t="n" r="D5" s="7">
        <v>27841</v>
      </c>
      <c t="n" r="F5" s="7">
        <v>27841</v>
      </c>
      <c t="n" r="H5" s="7">
        <v>22308</v>
      </c>
    </row>
    <row spans="1:8" r="6">
      <c t="s" r="A6" s="4">
        <v>279</v>
      </c>
      <c t="s" r="F6" s="4">
        <v>280</v>
      </c>
    </row>
    <row spans="1:8" r="7">
      <c t="s" r="A7" s="4">
        <v>281</v>
      </c>
      <c t="s" r="D7" s="4">
        <v>282</v>
      </c>
      <c t="s" r="F7" s="4">
        <v>282</v>
      </c>
    </row>
    <row spans="1:8" r="8">
      <c t="s" r="A8" s="4">
        <v>283</v>
      </c>
      <c t="n" r="D8" s="7">
        <v>1761</v>
      </c>
      <c t="n" r="E8" s="7">
        <v>1966</v>
      </c>
      <c t="n" r="F8" s="7">
        <v>5533</v>
      </c>
      <c t="n" r="G8" s="7">
        <v>6494</v>
      </c>
    </row>
    <row spans="1:8" r="9">
      <c t="s" r="A9" s="4">
        <v>284</v>
      </c>
      <c t="n" r="F9" s="5">
        <v>135778</v>
      </c>
    </row>
    <row spans="1:8" r="10">
      <c t="s" r="A10" s="4">
        <v>34</v>
      </c>
      <c t="n" r="D10" s="5">
        <v>225000</v>
      </c>
      <c t="n" r="F10" s="5">
        <v>225000</v>
      </c>
      <c t="s" r="H10" s="4">
        <v>35</v>
      </c>
    </row>
    <row spans="1:8" r="11">
      <c t="s" r="A11" s="4">
        <v>285</v>
      </c>
      <c t="n" r="D11" s="5">
        <v>7594</v>
      </c>
      <c t="n" r="F11" s="5">
        <v>7594</v>
      </c>
    </row>
    <row spans="1:8" r="12">
      <c t="s" r="A12" s="4">
        <v>286</v>
      </c>
      <c t="n" r="F12" s="5">
        <v>4704</v>
      </c>
    </row>
    <row spans="1:8" r="13">
      <c t="s" r="A13" s="4">
        <v>287</v>
      </c>
      <c t="n" r="D13" s="7">
        <v>3250</v>
      </c>
      <c t="n" r="F13" s="5">
        <v>3250</v>
      </c>
    </row>
    <row spans="1:8" r="14">
      <c t="s" r="A14" s="4">
        <v>288</v>
      </c>
      <c t="n" r="F14" s="7">
        <v>365482</v>
      </c>
    </row>
    <row spans="1:8" r="15">
      <c t="s" r="A15" s="4">
        <v>289</v>
      </c>
      <c t="n" r="F15" s="5">
        <v>365482</v>
      </c>
    </row>
    <row spans="1:8" r="16">
      <c t="s" r="A16" s="4">
        <v>290</v>
      </c>
      <c t="n" r="D16" s="5">
        <v>251842</v>
      </c>
      <c t="n" r="F16" s="5">
        <v>251842</v>
      </c>
    </row>
    <row spans="1:8" r="17">
      <c t="s" r="A17" s="4">
        <v>291</v>
      </c>
      <c t="n" r="D17" s="5">
        <v>113640</v>
      </c>
      <c t="n" r="F17" s="5">
        <v>113640</v>
      </c>
    </row>
    <row spans="1:8" r="18">
      <c t="s" r="A18" s="4">
        <v>292</v>
      </c>
    </row>
    <row spans="1:8" r="19">
      <c t="s" r="A19" s="3">
        <v>278</v>
      </c>
    </row>
    <row spans="1:8" r="20">
      <c t="s" r="A20" s="4">
        <v>293</v>
      </c>
      <c t="n" r="C20" s="7">
        <v>250000</v>
      </c>
    </row>
    <row spans="1:8" r="21">
      <c t="s" r="A21" s="4">
        <v>294</v>
      </c>
      <c t="n" r="C21" s="5">
        <v>2750000</v>
      </c>
    </row>
    <row spans="1:8" r="22">
      <c t="s" r="A22" s="4">
        <v>295</v>
      </c>
      <c t="n" r="B22" s="7">
        <v>450000</v>
      </c>
    </row>
    <row spans="1:8" r="23">
      <c t="s" r="A23" s="4">
        <v>296</v>
      </c>
      <c t="n" r="B23" s="5">
        <v>2400000</v>
      </c>
    </row>
    <row spans="1:8" r="24">
      <c t="s" r="A24" s="4">
        <v>297</v>
      </c>
    </row>
    <row spans="1:8" r="25">
      <c t="s" r="A25" s="3">
        <v>278</v>
      </c>
    </row>
    <row spans="1:8" r="26">
      <c t="s" r="A26" s="4">
        <v>298</v>
      </c>
      <c t="s" r="D26" s="4">
        <v>250</v>
      </c>
      <c t="s" r="E26" s="4">
        <v>251</v>
      </c>
      <c t="s" r="F26" s="4">
        <v>252</v>
      </c>
      <c t="s" r="G26" s="4">
        <v>253</v>
      </c>
    </row>
    <row spans="1:8" r="27">
      <c t="s" r="A27" s="4">
        <v>299</v>
      </c>
      <c t="n" r="D27" s="7">
        <v>137950</v>
      </c>
      <c t="n" r="E27" s="7">
        <v>158600</v>
      </c>
      <c t="n" r="F27" s="7">
        <v>472080</v>
      </c>
      <c t="n" r="G27" s="7">
        <v>405350</v>
      </c>
    </row>
    <row spans="1:8" r="28">
      <c t="s" r="A28" s="4">
        <v>254</v>
      </c>
    </row>
    <row spans="1:8" r="29">
      <c t="s" r="A29" s="3">
        <v>278</v>
      </c>
    </row>
    <row spans="1:8" r="30">
      <c t="s" r="A30" s="4">
        <v>298</v>
      </c>
      <c t="s" r="F30" s="4">
        <v>255</v>
      </c>
      <c t="s" r="G30" s="4">
        <v>255</v>
      </c>
    </row>
    <row spans="1:8" r="31">
      <c t="s" r="A31" s="4">
        <v>26</v>
      </c>
      <c t="n" r="D31" s="7">
        <v>103630</v>
      </c>
      <c t="n" r="E31" s="7">
        <v>66650</v>
      </c>
      <c t="n" r="F31" s="7">
        <v>103630</v>
      </c>
      <c t="n" r="G31" s="7">
        <v>666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r="A1" s="1">
        <v>300</v>
      </c>
      <c t="s" r="B1" s="2">
        <v>301</v>
      </c>
      <c t="s" r="C1" s="2">
        <v>2</v>
      </c>
      <c t="s" r="D1" s="2">
        <v>302</v>
      </c>
      <c t="s" r="E1" s="2">
        <v>23</v>
      </c>
    </row>
    <row spans="1:5" r="2">
      <c t="s" r="A2" s="3">
        <v>303</v>
      </c>
    </row>
    <row spans="1:5" r="3">
      <c t="s" r="A3" s="4">
        <v>63</v>
      </c>
      <c t="n" r="C3" s="5">
        <v>250000000</v>
      </c>
      <c t="n" r="D3" s="5">
        <v>10000000</v>
      </c>
      <c t="n" r="E3" s="5">
        <v>250000000</v>
      </c>
    </row>
    <row spans="1:5" r="4">
      <c t="s" r="A4" s="4">
        <v>304</v>
      </c>
      <c t="n" r="B4" s="5">
        <v>100000</v>
      </c>
    </row>
    <row spans="1:5" r="5">
      <c t="s" r="A5" s="4">
        <v>305</v>
      </c>
      <c t="n" r="B5" s="7">
        <v>6100</v>
      </c>
    </row>
    <row spans="1:5" r="6">
      <c t="s" r="A6" s="4">
        <v>306</v>
      </c>
      <c t="n" r="B6" s="5">
        <v>3500</v>
      </c>
    </row>
    <row spans="1:5" r="7">
      <c t="s" r="A7" s="4">
        <v>307</v>
      </c>
      <c t="n" r="B7" s="5">
        <v>2500</v>
      </c>
    </row>
    <row spans="1:5" r="8">
      <c t="s" r="A8" s="4">
        <v>308</v>
      </c>
      <c t="n" r="B8" s="7">
        <v>100</v>
      </c>
    </row>
    <row spans="1:5" r="9">
      <c t="s" r="A9" s="4">
        <v>309</v>
      </c>
      <c t="n" r="C9" s="5">
        <v>100000</v>
      </c>
    </row>
    <row spans="1:5" r="10">
      <c t="s" r="A10" s="4">
        <v>310</v>
      </c>
      <c t="n" r="C10" s="7">
        <v>3600</v>
      </c>
    </row>
    <row spans="1:5" r="11">
      <c t="s" r="A11" s="4">
        <v>311</v>
      </c>
      <c t="n" r="C11" s="7">
        <v>365482</v>
      </c>
    </row>
    <row spans="1:5" r="12">
      <c t="s" r="A12" s="4">
        <v>312</v>
      </c>
      <c t="n" r="C12" s="5">
        <v>365482</v>
      </c>
    </row>
    <row spans="1:5" r="13">
      <c t="s" r="A13" s="4">
        <v>34</v>
      </c>
      <c t="n" r="C13" s="7">
        <v>225000</v>
      </c>
      <c t="s" r="E13" s="4">
        <v>35</v>
      </c>
    </row>
    <row spans="1:5" r="14">
      <c t="s" r="A14" s="4">
        <v>313</v>
      </c>
      <c t="n" r="C14" s="7">
        <v>140482</v>
      </c>
    </row>
    <row spans="1:5" r="15">
      <c t="s" r="A15" s="4">
        <v>290</v>
      </c>
      <c t="n" r="C15" s="5">
        <v>251842</v>
      </c>
    </row>
    <row spans="1:5" r="16">
      <c t="s" r="A16" s="4">
        <v>291</v>
      </c>
      <c t="n" r="C16" s="5">
        <v>1136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6"/>
    <col customWidth="1" max="2" min="2" width="27"/>
    <col customWidth="1" max="3" min="3" width="27"/>
    <col customWidth="1" max="4" min="4" width="22"/>
    <col customWidth="1" max="5" min="5" width="80"/>
  </cols>
  <sheetData>
    <row spans="1:5" r="1">
      <c t="s" r="A1" s="1">
        <v>314</v>
      </c>
      <c t="s" r="B1" s="2">
        <v>315</v>
      </c>
      <c t="s" r="C1" s="2">
        <v>316</v>
      </c>
      <c t="s" r="D1" s="2">
        <v>317</v>
      </c>
      <c t="s" r="E1" s="2">
        <v>257</v>
      </c>
    </row>
    <row spans="1:5" r="2">
      <c t="s" r="A2" s="3">
        <v>318</v>
      </c>
    </row>
    <row spans="1:5" r="3">
      <c t="s" r="A3" s="4">
        <v>319</v>
      </c>
      <c t="n" r="D3" s="7">
        <v>2500000</v>
      </c>
    </row>
    <row spans="1:5" r="4">
      <c t="s" r="A4" s="4">
        <v>320</v>
      </c>
      <c t="n" r="D4" s="5">
        <v>80</v>
      </c>
    </row>
    <row spans="1:5" r="5">
      <c t="s" r="A5" s="4">
        <v>321</v>
      </c>
      <c t="n" r="D5" s="7">
        <v>25000</v>
      </c>
    </row>
    <row spans="1:5" r="6">
      <c t="s" r="A6" s="4">
        <v>322</v>
      </c>
      <c t="s" r="D6" s="4">
        <v>208</v>
      </c>
    </row>
    <row spans="1:5" r="7">
      <c t="s" r="A7" s="4">
        <v>323</v>
      </c>
      <c t="n" r="E7" s="7">
        <v>225000</v>
      </c>
    </row>
    <row spans="1:5" r="8">
      <c t="s" r="A8" s="4">
        <v>324</v>
      </c>
      <c t="s" r="E8" s="4">
        <v>325</v>
      </c>
    </row>
    <row spans="1:5" r="9">
      <c t="s" r="A9" s="4">
        <v>292</v>
      </c>
    </row>
    <row spans="1:5" r="10">
      <c t="s" r="A10" s="3">
        <v>318</v>
      </c>
    </row>
    <row spans="1:5" r="11">
      <c t="s" r="A11" s="4">
        <v>293</v>
      </c>
      <c t="n" r="C11" s="7">
        <v>250000</v>
      </c>
    </row>
    <row spans="1:5" r="12">
      <c t="s" r="A12" s="4">
        <v>326</v>
      </c>
      <c t="n" r="C12" s="5">
        <v>2750000</v>
      </c>
    </row>
    <row spans="1:5" r="13">
      <c t="s" r="A13" s="4">
        <v>327</v>
      </c>
      <c t="n" r="B13" s="5">
        <v>2400000</v>
      </c>
    </row>
    <row spans="1:5" r="14">
      <c t="s" r="A14" s="4">
        <v>295</v>
      </c>
      <c t="n" r="B14" s="7">
        <v>450000</v>
      </c>
    </row>
    <row spans="1:5" r="15">
      <c t="s" r="A15" s="4">
        <v>328</v>
      </c>
    </row>
    <row spans="1:5" r="16">
      <c t="s" r="A16" s="3">
        <v>318</v>
      </c>
    </row>
    <row spans="1:5" r="17">
      <c t="s" r="A17" s="4">
        <v>323</v>
      </c>
      <c t="n" r="E17" s="7">
        <v>25000</v>
      </c>
    </row>
    <row spans="1:5" r="18">
      <c t="s" r="A18" s="4">
        <v>329</v>
      </c>
    </row>
    <row spans="1:5" r="19">
      <c t="s" r="A19" s="3">
        <v>318</v>
      </c>
    </row>
    <row spans="1:5" r="20">
      <c t="s" r="A20" s="4">
        <v>323</v>
      </c>
      <c t="n" r="E20" s="5">
        <v>25000</v>
      </c>
    </row>
    <row spans="1:5" r="21">
      <c t="s" r="A21" s="4">
        <v>330</v>
      </c>
    </row>
    <row spans="1:5" r="22">
      <c t="s" r="A22" s="3">
        <v>318</v>
      </c>
    </row>
    <row spans="1:5" r="23">
      <c t="s" r="A23" s="4">
        <v>323</v>
      </c>
      <c t="n" r="E23" s="5">
        <v>25000</v>
      </c>
    </row>
    <row spans="1:5" r="24">
      <c t="s" r="A24" s="4">
        <v>331</v>
      </c>
    </row>
    <row spans="1:5" r="25">
      <c t="s" r="A25" s="3">
        <v>318</v>
      </c>
    </row>
    <row spans="1:5" r="26">
      <c t="s" r="A26" s="4">
        <v>323</v>
      </c>
      <c t="n" r="E26" s="5">
        <v>25000</v>
      </c>
    </row>
    <row spans="1:5" r="27">
      <c t="s" r="A27" s="4">
        <v>332</v>
      </c>
    </row>
    <row spans="1:5" r="28">
      <c t="s" r="A28" s="3">
        <v>318</v>
      </c>
    </row>
    <row spans="1:5" r="29">
      <c t="s" r="A29" s="4">
        <v>323</v>
      </c>
      <c t="n" r="E29" s="5">
        <v>25000</v>
      </c>
    </row>
    <row spans="1:5" r="30">
      <c t="s" r="A30" s="4">
        <v>333</v>
      </c>
    </row>
    <row spans="1:5" r="31">
      <c t="s" r="A31" s="3">
        <v>318</v>
      </c>
    </row>
    <row spans="1:5" r="32">
      <c t="s" r="A32" s="4">
        <v>323</v>
      </c>
      <c t="n" r="E32" s="7">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76</v>
      </c>
      <c t="s" r="C1" s="2">
        <v>277</v>
      </c>
    </row>
    <row spans="1:3" r="2">
      <c t="s" r="A2" s="3">
        <v>335</v>
      </c>
    </row>
    <row spans="1:3" r="3">
      <c t="s" r="A3" s="4">
        <v>293</v>
      </c>
      <c t="n" r="C3" s="7">
        <v>250000</v>
      </c>
    </row>
    <row spans="1:3" r="4">
      <c t="s" r="A4" s="4">
        <v>294</v>
      </c>
      <c t="n" r="C4" s="5">
        <v>2750000</v>
      </c>
    </row>
    <row spans="1:3" r="5">
      <c t="s" r="A5" s="4">
        <v>295</v>
      </c>
      <c t="n" r="B5" s="7">
        <v>450000</v>
      </c>
    </row>
    <row spans="1:3" r="6">
      <c t="s" r="A6" s="4">
        <v>296</v>
      </c>
      <c t="n" r="B6" s="5">
        <v>2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479698</v>
      </c>
      <c t="n" r="C4" s="7">
        <v>422636</v>
      </c>
      <c t="n" r="D4" s="7">
        <v>1349824</v>
      </c>
      <c t="n" r="E4" s="7">
        <v>1241572</v>
      </c>
    </row>
    <row spans="1:5" r="5">
      <c t="s" r="A5" s="4">
        <v>75</v>
      </c>
      <c t="n" r="B5" s="5">
        <v>216083</v>
      </c>
      <c t="n" r="C5" s="5">
        <v>224208</v>
      </c>
      <c t="n" r="D5" s="5">
        <v>661622</v>
      </c>
      <c t="n" r="E5" s="5">
        <v>698313</v>
      </c>
    </row>
    <row spans="1:5" r="6">
      <c t="s" r="A6" s="4">
        <v>76</v>
      </c>
      <c t="n" r="B6" s="5">
        <v>263615</v>
      </c>
      <c t="n" r="C6" s="5">
        <v>198428</v>
      </c>
      <c t="n" r="D6" s="5">
        <v>688202</v>
      </c>
      <c t="n" r="E6" s="5">
        <v>543259</v>
      </c>
    </row>
    <row spans="1:5" r="7">
      <c t="s" r="A7" s="4">
        <v>77</v>
      </c>
      <c t="n" r="B7" s="5">
        <v>147475</v>
      </c>
      <c t="n" r="C7" s="5">
        <v>135027</v>
      </c>
      <c t="n" r="D7" s="5">
        <v>380775</v>
      </c>
      <c t="n" r="E7" s="5">
        <v>331085</v>
      </c>
    </row>
    <row spans="1:5" r="8">
      <c t="s" r="A8" s="4">
        <v>78</v>
      </c>
      <c t="n" r="B8" s="5">
        <v>116140</v>
      </c>
      <c t="n" r="C8" s="5">
        <v>63401</v>
      </c>
      <c t="n" r="D8" s="5">
        <v>307427</v>
      </c>
      <c t="n" r="E8" s="5">
        <v>212174</v>
      </c>
    </row>
    <row spans="1:5" r="9">
      <c t="s" r="A9" s="3">
        <v>79</v>
      </c>
    </row>
    <row spans="1:5" r="10">
      <c t="s" r="A10" s="4">
        <v>80</v>
      </c>
      <c t="n" r="B10" s="7">
        <v>-4085</v>
      </c>
      <c t="n" r="C10" s="7">
        <v>-1966</v>
      </c>
      <c t="n" r="D10" s="5">
        <v>-23705</v>
      </c>
      <c t="n" r="E10" s="7">
        <v>-6494</v>
      </c>
    </row>
    <row spans="1:5" r="11">
      <c t="s" r="A11" s="4">
        <v>81</v>
      </c>
      <c t="s" r="B11" s="4">
        <v>35</v>
      </c>
      <c t="s" r="C11" s="4">
        <v>35</v>
      </c>
      <c t="n" r="D11" s="5">
        <v>-4807</v>
      </c>
      <c t="s" r="E11" s="4">
        <v>35</v>
      </c>
    </row>
    <row spans="1:5" r="12">
      <c t="s" r="A12" s="4">
        <v>82</v>
      </c>
      <c t="n" r="B12" s="7">
        <v>-4085</v>
      </c>
      <c t="n" r="C12" s="7">
        <v>-1966</v>
      </c>
      <c t="n" r="D12" s="5">
        <v>-28512</v>
      </c>
      <c t="n" r="E12" s="7">
        <v>-6494</v>
      </c>
    </row>
    <row spans="1:5" r="13">
      <c t="s" r="A13" s="4">
        <v>83</v>
      </c>
      <c t="n" r="B13" s="5">
        <v>112055</v>
      </c>
      <c t="n" r="C13" s="7">
        <v>61435</v>
      </c>
      <c t="n" r="D13" s="5">
        <v>278915</v>
      </c>
      <c t="n" r="E13" s="7">
        <v>205680</v>
      </c>
    </row>
    <row spans="1:5" r="14">
      <c t="s" r="A14" s="4">
        <v>84</v>
      </c>
      <c t="n" r="B14" s="5">
        <v>30301</v>
      </c>
      <c t="s" r="C14" s="4">
        <v>35</v>
      </c>
      <c t="n" r="D14" s="5">
        <v>94045</v>
      </c>
      <c t="s" r="E14" s="4">
        <v>35</v>
      </c>
    </row>
    <row spans="1:5" r="15">
      <c t="s" r="A15" s="4">
        <v>85</v>
      </c>
      <c t="n" r="B15" s="7">
        <v>81754</v>
      </c>
      <c t="n" r="C15" s="7">
        <v>61435</v>
      </c>
      <c t="n" r="D15" s="7">
        <v>184870</v>
      </c>
      <c t="n" r="E15" s="7">
        <v>205680</v>
      </c>
    </row>
    <row spans="1:5" r="16">
      <c t="s" r="A16" s="3">
        <v>86</v>
      </c>
    </row>
    <row spans="1:5" r="17">
      <c t="s" r="A17" s="4">
        <v>87</v>
      </c>
      <c t="n" r="B17" s="8">
        <v>0.001</v>
      </c>
      <c t="n" r="C17" s="8">
        <v>0.001</v>
      </c>
      <c t="n" r="D17" s="8">
        <v>0.003</v>
      </c>
      <c t="n" r="E17" s="8">
        <v>0.004</v>
      </c>
    </row>
    <row spans="1:5" r="18">
      <c t="s" r="A18" s="4">
        <v>88</v>
      </c>
      <c t="n" r="B18" s="8">
        <v>0.001</v>
      </c>
      <c t="n" r="C18" s="8">
        <v>0.001</v>
      </c>
      <c t="n" r="D18" s="8">
        <v>0.003</v>
      </c>
      <c t="n" r="E18" s="8">
        <v>0.004</v>
      </c>
    </row>
    <row spans="1:5" r="19">
      <c t="s" r="A19" s="3">
        <v>89</v>
      </c>
    </row>
    <row spans="1:5" r="20">
      <c t="s" r="A20" s="4">
        <v>87</v>
      </c>
      <c t="n" r="B20" s="5">
        <v>60269156</v>
      </c>
      <c t="n" r="C20" s="5">
        <v>63111111</v>
      </c>
      <c t="n" r="D20" s="5">
        <v>60126602</v>
      </c>
      <c t="n" r="E20" s="5">
        <v>55784444</v>
      </c>
    </row>
    <row spans="1:5" r="21">
      <c t="s" r="A21" s="4">
        <v>88</v>
      </c>
      <c t="n" r="B21" s="5">
        <v>60269156</v>
      </c>
      <c t="n" r="C21" s="5">
        <v>63111111</v>
      </c>
      <c t="n" r="D21" s="5">
        <v>60126602</v>
      </c>
      <c t="n" r="E21" s="5">
        <v>55784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72</v>
      </c>
    </row>
    <row spans="1:3" r="3">
      <c t="s" r="A3" s="3">
        <v>91</v>
      </c>
    </row>
    <row spans="1:3" r="4">
      <c t="s" r="A4" s="4">
        <v>85</v>
      </c>
      <c t="n" r="B4" s="7">
        <v>184870</v>
      </c>
      <c t="n" r="C4" s="7">
        <v>205680</v>
      </c>
    </row>
    <row spans="1:3" r="5">
      <c t="s" r="A5" s="3">
        <v>92</v>
      </c>
    </row>
    <row spans="1:3" r="6">
      <c t="s" r="A6" s="4">
        <v>93</v>
      </c>
      <c t="n" r="B6" s="5">
        <v>122064</v>
      </c>
      <c t="n" r="C6" s="5">
        <v>91082</v>
      </c>
    </row>
    <row spans="1:3" r="7">
      <c t="s" r="A7" s="4">
        <v>94</v>
      </c>
      <c t="n" r="B7" s="5">
        <v>5533</v>
      </c>
      <c t="n" r="C7" s="7">
        <v>6144</v>
      </c>
    </row>
    <row spans="1:3" r="8">
      <c t="s" r="A8" s="4">
        <v>95</v>
      </c>
      <c t="n" r="B8" s="5">
        <v>146682</v>
      </c>
      <c t="s" r="C8" s="4">
        <v>35</v>
      </c>
    </row>
    <row spans="1:3" r="9">
      <c t="s" r="A9" s="4">
        <v>96</v>
      </c>
      <c t="n" r="B9" s="5">
        <v>-81761</v>
      </c>
      <c t="n" r="C9" s="7">
        <v>762</v>
      </c>
    </row>
    <row spans="1:3" r="10">
      <c t="s" r="A10" s="3">
        <v>97</v>
      </c>
    </row>
    <row spans="1:3" r="11">
      <c t="s" r="A11" s="4">
        <v>26</v>
      </c>
      <c t="n" r="B11" s="5">
        <v>-29786</v>
      </c>
      <c t="n" r="C11" s="7">
        <v>-26342</v>
      </c>
    </row>
    <row spans="1:3" r="12">
      <c t="s" r="A12" s="4">
        <v>98</v>
      </c>
      <c t="n" r="B12" s="5">
        <v>-6325</v>
      </c>
      <c t="s" r="C12" s="4">
        <v>35</v>
      </c>
    </row>
    <row spans="1:3" r="13">
      <c t="s" r="A13" s="4">
        <v>99</v>
      </c>
      <c t="n" r="B13" s="5">
        <v>8662</v>
      </c>
      <c t="s" r="C13" s="4">
        <v>35</v>
      </c>
    </row>
    <row spans="1:3" r="14">
      <c t="s" r="A14" s="3">
        <v>100</v>
      </c>
    </row>
    <row spans="1:3" r="15">
      <c t="s" r="A15" s="4">
        <v>40</v>
      </c>
      <c t="n" r="B15" s="5">
        <v>46125</v>
      </c>
      <c t="n" r="C15" s="7">
        <v>19837</v>
      </c>
    </row>
    <row spans="1:3" r="16">
      <c t="s" r="A16" s="4">
        <v>43</v>
      </c>
      <c t="n" r="B16" s="5">
        <v>94045</v>
      </c>
      <c t="s" r="C16" s="4">
        <v>35</v>
      </c>
    </row>
    <row spans="1:3" r="17">
      <c t="s" r="A17" s="4">
        <v>101</v>
      </c>
      <c t="n" r="B17" s="5">
        <v>490109</v>
      </c>
      <c t="n" r="C17" s="7">
        <v>297163</v>
      </c>
    </row>
    <row spans="1:3" r="18">
      <c t="s" r="A18" s="3">
        <v>102</v>
      </c>
    </row>
    <row spans="1:3" r="19">
      <c t="s" r="A19" s="4">
        <v>103</v>
      </c>
      <c t="n" r="B19" s="5">
        <v>-35594</v>
      </c>
      <c t="n" r="C19" s="7">
        <v>-30131</v>
      </c>
    </row>
    <row spans="1:3" r="20">
      <c t="s" r="A20" s="4">
        <v>104</v>
      </c>
      <c t="n" r="B20" s="5">
        <v>-24272</v>
      </c>
      <c t="s" r="C20" s="4">
        <v>35</v>
      </c>
    </row>
    <row spans="1:3" r="21">
      <c t="s" r="A21" s="4">
        <v>105</v>
      </c>
      <c t="n" r="B21" s="5">
        <v>-59866</v>
      </c>
      <c t="n" r="C21" s="7">
        <v>-30131</v>
      </c>
    </row>
    <row spans="1:3" r="22">
      <c t="s" r="A22" s="3">
        <v>106</v>
      </c>
    </row>
    <row spans="1:3" r="23">
      <c t="s" r="A23" s="4">
        <v>107</v>
      </c>
      <c t="n" r="B23" s="7">
        <v>-15581</v>
      </c>
      <c t="s" r="C23" s="4">
        <v>35</v>
      </c>
    </row>
    <row spans="1:3" r="24">
      <c t="s" r="A24" s="4">
        <v>108</v>
      </c>
      <c t="s" r="B24" s="4">
        <v>35</v>
      </c>
      <c t="n" r="C24" s="7">
        <v>8100</v>
      </c>
    </row>
    <row spans="1:3" r="25">
      <c t="s" r="A25" s="4">
        <v>109</v>
      </c>
      <c t="n" r="B25" s="7">
        <v>-51790</v>
      </c>
      <c t="n" r="C25" s="5">
        <v>-184881</v>
      </c>
    </row>
    <row spans="1:3" r="26">
      <c t="s" r="A26" s="4">
        <v>110</v>
      </c>
      <c t="n" r="B26" s="5">
        <v>-67371</v>
      </c>
      <c t="n" r="C26" s="5">
        <v>-176781</v>
      </c>
    </row>
    <row spans="1:3" r="27">
      <c t="s" r="A27" s="4">
        <v>111</v>
      </c>
      <c t="n" r="B27" s="5">
        <v>362872</v>
      </c>
      <c t="n" r="C27" s="5">
        <v>90251</v>
      </c>
    </row>
    <row spans="1:3" r="28">
      <c t="s" r="A28" s="4">
        <v>112</v>
      </c>
      <c t="n" r="B28" s="5">
        <v>108642</v>
      </c>
      <c t="n" r="C28" s="5">
        <v>57447</v>
      </c>
    </row>
    <row spans="1:3" r="29">
      <c t="s" r="A29" s="4">
        <v>113</v>
      </c>
      <c t="n" r="B29" s="5">
        <v>471514</v>
      </c>
      <c t="n" r="C29" s="7">
        <v>147698</v>
      </c>
    </row>
    <row spans="1:3" r="30">
      <c t="s" r="A30" s="3">
        <v>114</v>
      </c>
    </row>
    <row spans="1:3" r="31">
      <c t="s" r="A31" s="4">
        <v>115</v>
      </c>
      <c t="n" r="B31" s="7">
        <v>19988</v>
      </c>
      <c t="s" r="C31" s="4">
        <v>35</v>
      </c>
    </row>
    <row spans="1:3" r="32">
      <c t="s" r="A32" s="4">
        <v>116</v>
      </c>
      <c t="s" r="B32" s="4">
        <v>35</v>
      </c>
      <c t="s" r="C32" s="4">
        <v>35</v>
      </c>
    </row>
    <row spans="1:3" r="33">
      <c t="s" r="A33" s="3">
        <v>117</v>
      </c>
    </row>
    <row spans="1:3" r="34">
      <c t="s" r="A34" s="4">
        <v>118</v>
      </c>
      <c t="n" r="B34" s="7">
        <v>6200</v>
      </c>
      <c t="s" r="C34" s="4">
        <v>35</v>
      </c>
    </row>
    <row spans="1:3" r="35">
      <c t="s" r="A35" s="4">
        <v>119</v>
      </c>
      <c t="n" r="B35" s="5">
        <v>225000</v>
      </c>
      <c t="s" r="C35" s="4">
        <v>35</v>
      </c>
    </row>
    <row spans="1:3" r="36">
      <c t="s" r="A36" s="4">
        <v>120</v>
      </c>
      <c t="n" r="B36" s="7">
        <v>146682</v>
      </c>
      <c t="s" r="C36" s="4">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Business Organization</vt:lpstr>
      <vt:lpstr>Significant Accounting Policies</vt:lpstr>
      <vt:lpstr>Property, Plant and Equipment</vt:lpstr>
      <vt:lpstr>Amortizable Intangible Assets</vt:lpstr>
      <vt:lpstr>Commitments and Contingencies</vt:lpstr>
      <vt:lpstr>Capital Leases</vt:lpstr>
      <vt:lpstr>Related Party Transactions</vt:lpstr>
      <vt:lpstr>Stockholders' Deficit</vt:lpstr>
      <vt:lpstr>Acquisitions</vt:lpstr>
      <vt:lpstr>Subsequent Events</vt:lpstr>
      <vt:lpstr>Significant Accounting Polici16</vt:lpstr>
      <vt:lpstr>Significant Accounting Polici17</vt:lpstr>
      <vt:lpstr>Property, Plant and Equipment (</vt:lpstr>
      <vt:lpstr>Amortizable Intangible Assets (</vt:lpstr>
      <vt:lpstr>Capital leases (Tables)</vt:lpstr>
      <vt:lpstr>Related Party Transactions (Tab</vt:lpstr>
      <vt:lpstr>Business Organization (Details)</vt:lpstr>
      <vt:lpstr>Significant Accounting Polici23</vt:lpstr>
      <vt:lpstr>Significant Accounting Polici24</vt:lpstr>
      <vt:lpstr>Property, Plant and Equipment25</vt:lpstr>
      <vt:lpstr>Property, Plant and Equipment26</vt:lpstr>
      <vt:lpstr>Amortizable Intangible Assets27</vt:lpstr>
      <vt:lpstr>Amortizable Intangible Assets28</vt:lpstr>
      <vt:lpstr>Amortizable Intangible Assets29</vt:lpstr>
      <vt:lpstr>Commitments and Contingencies (</vt:lpstr>
      <vt:lpstr>Capital leases (Details)</vt:lpstr>
      <vt:lpstr>Capital leases (Details 1)</vt:lpstr>
      <vt:lpstr>Capital leases (Details Textual</vt:lpstr>
      <vt:lpstr>Related Party Transactions (Det</vt:lpstr>
      <vt:lpstr>Related Party Transactions (D35</vt:lpstr>
      <vt:lpstr>Stockholders' Deficit (Details)</vt:lpstr>
      <vt:lpstr>Acquisi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30:07Z</dcterms:created>
  <dcterms:modified xmlns:dcterms="http://purl.org/dc/terms/" xmlns:xsi="http://www.w3.org/2001/XMLSchema-instance" xsi:type="dcterms:W3CDTF">2015-11-13T15:30:07Z</dcterms:modified>
  <dc:title xmlns:dc="http://purl.org/dc/elements/1.1/">Untitled</dc:title>
  <dc:description xmlns:dc="http://purl.org/dc/elements/1.1/"/>
  <dc:subject xmlns:dc="http://purl.org/dc/elements/1.1/"/>
  <cp:keywords/>
  <cp:category/>
</cp:coreProperties>
</file>